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Income (Unaudited)" sheetId="2" r:id="rId2"/>
    <s:sheet name="Statement of Income (Parentheti" sheetId="3" r:id="rId3"/>
    <s:sheet name="Balance Sheet" sheetId="4" r:id="rId4"/>
    <s:sheet name="Balance Sheet (Parenthetical)" sheetId="5" r:id="rId5"/>
    <s:sheet name="Statement of Changes in Stockho" sheetId="6" r:id="rId6"/>
    <s:sheet name="Statement of Changes in Stockh7" sheetId="7" r:id="rId7"/>
    <s:sheet name="Statement of Cash Flows (Unaudi" sheetId="8" r:id="rId8"/>
    <s:sheet name="Summary of Significant Accounti" sheetId="9" r:id="rId9"/>
    <s:sheet name="Loans and Allowance for Credit " sheetId="10" r:id="rId10"/>
    <s:sheet name="Fair Values of Assets and Liabi" sheetId="11" r:id="rId11"/>
    <s:sheet name="Common and Preferred Stock" sheetId="12" r:id="rId12"/>
    <s:sheet name="Transactions With Related Parti" sheetId="13" r:id="rId13"/>
    <s:sheet name="Summary of Significant Accoun14" sheetId="14" r:id="rId14"/>
    <s:sheet name="Loans and Allowance for Credi15" sheetId="15" r:id="rId15"/>
    <s:sheet name="Fair Values of Assets and Lia16" sheetId="16" r:id="rId16"/>
    <s:sheet name="Common and Preferred Stock (Tab" sheetId="17" r:id="rId17"/>
    <s:sheet name="Transactions with Related Par18" sheetId="18" r:id="rId18"/>
    <s:sheet name="Loans and Allowance for Credi19" sheetId="19" r:id="rId19"/>
    <s:sheet name="Loans and Allowance for Credi20" sheetId="20" r:id="rId20"/>
    <s:sheet name="Loans and Allowance for Credi21" sheetId="21" r:id="rId21"/>
    <s:sheet name="Loans and Allowance for Credi22" sheetId="22" r:id="rId22"/>
    <s:sheet name="Loans and Allowance for Credi23" sheetId="23" r:id="rId23"/>
    <s:sheet name="Loans and Allowance for Credi24" sheetId="24" r:id="rId24"/>
    <s:sheet name="Loans and Allowance for Credi25" sheetId="25" r:id="rId25"/>
    <s:sheet name="Loans and Allowance for Credi26" sheetId="26" r:id="rId26"/>
    <s:sheet name="Loans and Allowance for Credi27" sheetId="27" r:id="rId27"/>
    <s:sheet name="Loans and Allowance for Credi28" sheetId="28" r:id="rId28"/>
    <s:sheet name="Loans and Allowance for Credi29" sheetId="29" r:id="rId29"/>
    <s:sheet name="Loans and Allowance for Credi30" sheetId="30" r:id="rId30"/>
    <s:sheet name="Loans and Allowance for Credi31" sheetId="31" r:id="rId31"/>
    <s:sheet name="Loans and Allowance for Credi32" sheetId="32" r:id="rId32"/>
    <s:sheet name="Loans and Allowance for Credi33" sheetId="33" r:id="rId33"/>
    <s:sheet name="Loans and Allowance for Credi34" sheetId="34" r:id="rId34"/>
    <s:sheet name="Loans and Allowance for Credi35" sheetId="35" r:id="rId35"/>
    <s:sheet name="Fair Value, Estimates for Finan" sheetId="36" r:id="rId36"/>
    <s:sheet name="Common and Preferred Stock (Det" sheetId="37" r:id="rId37"/>
    <s:sheet name="Transactions with Related Par38" sheetId="38" r:id="rId38"/>
    <s:sheet name="Transactions with Related Par39" sheetId="39" r:id="rId39"/>
  </s:sheets>
  <s:definedNames/>
  <s:calcPr calcId="124519" calcMode="auto" fullCalcOnLoad="1"/>
</s:workbook>
</file>

<file path=xl/sharedStrings.xml><?xml version="1.0" encoding="utf-8"?>
<sst xmlns="http://schemas.openxmlformats.org/spreadsheetml/2006/main" uniqueCount="404">
  <si>
    <t>Document and Entity Information - shares</t>
  </si>
  <si>
    <t>6 Months Ended</t>
  </si>
  <si>
    <t>Jun. 30, 2015</t>
  </si>
  <si>
    <t>Jul. 31, 2015</t>
  </si>
  <si>
    <t>Document and Entity Information [Abstract]</t>
  </si>
  <si>
    <t>Entity Registrant Name</t>
  </si>
  <si>
    <t>Wells Fargo Real Estate Investment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Statement of Income (Unaudited) $ in Thousands</t>
  </si>
  <si>
    <t>3 Months Ended</t>
  </si>
  <si>
    <t>Jun. 30, 2015USD ($)$ / sharesshares</t>
  </si>
  <si>
    <t>Jun. 30, 2014USD ($)$ / sharesshares</t>
  </si>
  <si>
    <t>Interest income</t>
  </si>
  <si>
    <t>Interest expense</t>
  </si>
  <si>
    <t>Net interest income</t>
  </si>
  <si>
    <t>Provision (reversal of provision) for credit losses</t>
  </si>
  <si>
    <t>Net interest income after provision for credit losses</t>
  </si>
  <si>
    <t>Noninterest income</t>
  </si>
  <si>
    <t>Fees and other</t>
  </si>
  <si>
    <t>Total noninterest income</t>
  </si>
  <si>
    <t>Noninterest expense</t>
  </si>
  <si>
    <t>Loan servicing costs</t>
  </si>
  <si>
    <t>Management fees</t>
  </si>
  <si>
    <t>Foreclosed assets</t>
  </si>
  <si>
    <t>Other</t>
  </si>
  <si>
    <t>Total noninterest expense</t>
  </si>
  <si>
    <t>Net income</t>
  </si>
  <si>
    <t>Comprehensive income</t>
  </si>
  <si>
    <t>Dividends on preferred stock</t>
  </si>
  <si>
    <t>Net income applicable to common stock</t>
  </si>
  <si>
    <t>Per common share information (1)</t>
  </si>
  <si>
    <t>Earnings per common share (in dollars per share) | $ / shares</t>
  </si>
  <si>
    <t>[1]</t>
  </si>
  <si>
    <t>Diluted earnings per common share (in dollars per share) | $ / shares</t>
  </si>
  <si>
    <t>Dividends declared per common share (in dollars per share) | $ / shares</t>
  </si>
  <si>
    <t>Average common shares outstanding (in shares) | shares</t>
  </si>
  <si>
    <t>Diluted average common shares outstanding (in shares) | shares</t>
  </si>
  <si>
    <t>Common Stock [Member]</t>
  </si>
  <si>
    <t>Stockholders' Equity Note, Stock Split, Conversion Ratio</t>
  </si>
  <si>
    <t>Common shares issued for each common share outstanding | shares</t>
  </si>
  <si>
    <t>(1) All common share and per share disclosures reflect the 20,000-for-one stock split of the common shares effected in the form of a stock dividend of 19,999 common shares issued for each common share outstanding, paid on June 1, 2015.</t>
  </si>
  <si>
    <t>Statement of Income (Parenthetical) (Unaudited) - 6 months ended Jun. 30, 2015 - Common Stock [Member]</t>
  </si>
  <si>
    <t>shares</t>
  </si>
  <si>
    <t>Common shares issued for each common share outstanding</t>
  </si>
  <si>
    <t>Balance Sheet - Class of Stock [Domain] - USD ($) $ in Thousands</t>
  </si>
  <si>
    <t>Dec. 31, 2014</t>
  </si>
  <si>
    <t>Assets</t>
  </si>
  <si>
    <t>Cash and cash equivalents</t>
  </si>
  <si>
    <t>Loans, net of unearned income</t>
  </si>
  <si>
    <t>Allowance for loan losses</t>
  </si>
  <si>
    <t>Net loans</t>
  </si>
  <si>
    <t>Accounts receivable - affiliates, net</t>
  </si>
  <si>
    <t>Other assets</t>
  </si>
  <si>
    <t>Total assets</t>
  </si>
  <si>
    <t>Liabilities</t>
  </si>
  <si>
    <t>Line of credit with Bank</t>
  </si>
  <si>
    <t>Other liabilities</t>
  </si>
  <si>
    <t>Total liabilities</t>
  </si>
  <si>
    <t>Stockholders’ Equity</t>
  </si>
  <si>
    <t>Preferred stock</t>
  </si>
  <si>
    <t>Common stock – $0.01 par value, authorized 100,000,000 shares; issued and outstanding 12,900,000 shares (1)</t>
  </si>
  <si>
    <t>Additional paid-in capital (1)</t>
  </si>
  <si>
    <t>Retained earnings (deficit)</t>
  </si>
  <si>
    <t>Total stockholders’ equity</t>
  </si>
  <si>
    <t>Total liabilities and stockholders’ equity</t>
  </si>
  <si>
    <t>Balance Sheet (Parenthetical)</t>
  </si>
  <si>
    <t>Jun. 30, 2015$ / sharesshares</t>
  </si>
  <si>
    <t>Dec. 31, 2014$ / sharesshares</t>
  </si>
  <si>
    <t>Common stock, par value | $ / shares</t>
  </si>
  <si>
    <t>Common stock, shares authorized</t>
  </si>
  <si>
    <t>Common stock, shares issued</t>
  </si>
  <si>
    <t>Common stock, shares outstanding</t>
  </si>
  <si>
    <t>Shares, Issued</t>
  </si>
  <si>
    <t>Statement of Changes in Stockholders' Equity (Unaudited) - USD ($) $ in Thousands</t>
  </si>
  <si>
    <t>Total</t>
  </si>
  <si>
    <t>Series A Preferred Stock [Member]</t>
  </si>
  <si>
    <t>Series B Preferred Stock [Member]</t>
  </si>
  <si>
    <t>Preferred Stock [Member]</t>
  </si>
  <si>
    <t>Additional Paid-in Capital [Member]</t>
  </si>
  <si>
    <t>Retained Earnings (Deficit) [Member]</t>
  </si>
  <si>
    <t>Retained Earnings (Deficit) [Member]Series A Preferred Stock [Member]</t>
  </si>
  <si>
    <t>Retained Earnings (Deficit) [Member]Series B Preferred Stock [Member]</t>
  </si>
  <si>
    <t>Beginning balance at Dec. 31, 2013</t>
  </si>
  <si>
    <t>Increase (Decrease) in Stockholders' Equity [Roll Forward]</t>
  </si>
  <si>
    <t>Cash dividends</t>
  </si>
  <si>
    <t>Preferred securities</t>
  </si>
  <si>
    <t>Common stock</t>
  </si>
  <si>
    <t>Ending balance at Jun. 30, 2014</t>
  </si>
  <si>
    <t>Beginning balance at Dec. 31, 2014</t>
  </si>
  <si>
    <t>Ending balance at Jun. 30, 2015</t>
  </si>
  <si>
    <t>Statement of Changes in Stockholders' Equity (Parenthetical) (Unaudited)</t>
  </si>
  <si>
    <t>Jun. 30, 2014$ / shares</t>
  </si>
  <si>
    <t>Common stock, dividend per share (in dollars per share)</t>
  </si>
  <si>
    <t>Preferred stock, dividend per share (in dollars per share)</t>
  </si>
  <si>
    <t>Statement of Cash Flows (Unaudited) - USD ($) $ in Thousands</t>
  </si>
  <si>
    <t>Jun. 30, 2014</t>
  </si>
  <si>
    <t>Cash flows from operating activities:</t>
  </si>
  <si>
    <t>Adjustments to reconcile net income to net cash provided by operating activities:</t>
  </si>
  <si>
    <t>Accretion and amortization of adjustments on loans</t>
  </si>
  <si>
    <t>Other operating activities, net</t>
  </si>
  <si>
    <t>Net cash provided by operating activities</t>
  </si>
  <si>
    <t>Increase (decrease) in cash realized from Loans:</t>
  </si>
  <si>
    <t>Acquisitions</t>
  </si>
  <si>
    <t>Proceeds from payments and sales</t>
  </si>
  <si>
    <t>Net cash (used) provided by investing activities</t>
  </si>
  <si>
    <t>Increase (decrease) in cash realized from</t>
  </si>
  <si>
    <t>Draws on line of credit with Bank</t>
  </si>
  <si>
    <t>Repayments of line of credit with Bank</t>
  </si>
  <si>
    <t>Cash dividends paid</t>
  </si>
  <si>
    <t>Net cash used by financing activities</t>
  </si>
  <si>
    <t>Net change in cash and cash equivalents</t>
  </si>
  <si>
    <t>Cash and cash equivalents at beginning of period</t>
  </si>
  <si>
    <t>Cash and cash equivalents at end of period</t>
  </si>
  <si>
    <t>Change in noncash items:</t>
  </si>
  <si>
    <t>Transfers from loans to foreclosed assets</t>
  </si>
  <si>
    <t>Summary of Significant Accounting Policies</t>
  </si>
  <si>
    <t>Accounting Policies [Abstract]</t>
  </si>
  <si>
    <t>Note 1: Summary of Significant Accounting Policies Wells Fargo Real Estate Investment Corporation (the Company, we, our or us) is a direct subsidiary of Wachovia Preferred Funding Corp. (WPFC) and an indirect subsidiary of both Wells Fargo &amp; Company (Wells Fargo) and Wells Fargo Bank, National Association (the Bank). The Company, a Delaware corporation, has operated as a real estate investment trust (REIT) since its formation in 1996. The accounting and reporting policies of the Company are in accordance with U.S. generally accepted accounting principles (GAAP).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worse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4 Form 10-K. Subsequent Events We have evaluated the effects of subsequent events that have occurred subsequent to June 30, 2015 . There were no subsequent events requiring adjustment to the financial statements or disclosure in the Notes to Financial Statements.</t>
  </si>
  <si>
    <t>Loans and Allowance for Credit Losses</t>
  </si>
  <si>
    <t>Accounts, Notes, Loans and Financing Receivable, Gross, Allowance, and Net [Abstract]</t>
  </si>
  <si>
    <t>Note 2: Loans and Allowance for Credit Losses The Company acquires loans originated or purchased by the Bank. In order to maintain our status as a REIT, the composition of the loans is highly concentrated in real estate. Underlying loans are concentrated primarily in California, Florida, New Jersey, Pennsylvania and North Carolina. These markets include approximately 44% of our total loan balance at June 30, 2015 . The following table presents total loans outstanding by portfolio segment and class of financing receivable. Outstanding balances include a total net reduction of $332.2 million and $347.1 million at June 30, 2015 and December 31, 2014 , respectively, which were predominantly unamortized discounts and premiums. (in thousands) Jun 30, Dec 31, Commercial: Commercial and industrial $ 54,294 58,559 Secured by real estate 2,845,636 3,121,106 Total commercial 2,899,930 3,179,665 Consumer: Real estate 1-4 family first mortgage 8,668,854 8,023,294 Real estate 1-4 family junior lien mortgage 1,561,068 1,746,318 Total consumer 10,229,922 9,769,612 Total loans $ 13,129,852 12,949,277 The following table summarizes the proceeds paid (including accrued interest receivable of $4.0 million for the first half of 2015 and $2.6 million for the first half of 2014 , respectively) or received from the Bank for acquisitions and sales of loans, respectively. 2015 2014 (in thousands) Commercial Consumer Total Commercial Consumer Total Quarter ended June 30, Loan acquisitions $ — 1,700,667 1,700,667 — 878,972 878,972 Loan sales (550 ) (3,546 ) (4,096 ) (493 ) (4,707 ) (5,200 ) Six months ended June 30, Loan acquisitions $ — 1,700,667 1,700,667 — 878,972 878,972 Loan sales (550 ) (5,984 ) (6,534 ) (493 ) (14,934 ) (15,427 ) Commitments to Lend The contract or notional amount of commercial loan commitments to extend credit decreased to $344.8 million at June 30, 2015 from $413.5 million at December 31, 2014 . Pledged Loans See Note 5 (Transactions With Related Parties) for additional details on our agreement with the Bank to pledge loans. Allowance for Credit Losses (ACL) The allowance for credit losses consists of the allowance for loan losses and the allowance for unfunded credit commitments. Changes in the allowance for credit losses were: Quarter ended June 30, Six months ended June 30, (in thousands) 2015 2014 2015 2014 Balance, beginning of period $ 177,116 212,889 185,174 244,269 Provision (reversal of provision) for credit losses (4,201 ) 14,871 (891 ) 7,928 Interest income on certain impaired loans (1) (1,269 ) (866 ) (2,349 ) (1,959 ) Loan charge-offs: Commercial: Commercial and industrial — — — — Secured by real estate (67 ) (301 ) (363 ) (301 ) Total commercial (67 ) (301 ) (363 ) (301 ) Consumer: Real estate 1-4 family first mortgage (4,896 ) (6,885 ) (10,353 ) (18,648 ) Real estate 1-4 family junior lien mortgage (7,068 ) (12,292 ) (15,645 ) (28,102 ) Total consumer (11,964 ) (19,177 ) (25,998 ) (46,750 ) Total loan charge-offs (12,031 ) (19,478 ) (26,361 ) (47,051 ) Loan recoveries: Commercial: Commercial and industrial — — — — Secured by real estate 4 — 9 9 Total commercial 4 — 9 9 Consumer: Real estate 1-4 family first mortgage 1,422 2,658 2,588 4,173 Real estate 1-4 family junior lien mortgage 3,453 2,461 6,324 5,166 Total consumer 4,875 5,119 8,912 9,339 Total loan recoveries 4,879 5,119 8,921 9,348 Net loan charge-offs (7,152 ) (14,359 ) (17,440 ) (37,703 ) Balance, end of period $ 164,494 212,535 164,494 212,535 Components: Allowance for loan losses $ 163,881 211,809 163,881 211,809 Allowance for unfunded credit commitments 613 726 613 726 Allowance for credit losses $ 164,494 212,535 164,494 212,535 Net loan charge-offs (annualized) as a percentage of average total loans 0.23 % 0.46 0.28 0.60 Allowance for loan losses as a percentage of total loans 1.25 1.66 1.25 1.66 Allowance for credit losses as a percentage of total loans 1.25 1.67 1.25 1.67 (1) Certain impaired loans with an allowance calculated by discounting expected cash flows using the loan’s effective interest rate over the remaining life of the loan recognize reductions in allowance as interest income. The following table summarizes the activity in the allowance for credit losses by our commercial and consumer portfolio segments. 2015 2014 (in thousands) Commercial Consumer Total Commercial Consumer Total Quarter ended June 30, Balance, beginning of period $ 19,679 157,437 177,116 26,015 186,874 212,889 Provision (reversal of provision) for credit losses (810 ) (3,391 ) (4,201 ) (484 ) 15,355 14,871 Interest income on certain impaired loans — (1,269 ) (1,269 ) — (866 ) (866 ) Loan charge-offs (67 ) (11,964 ) (12,031 ) (301 ) (19,177 ) (19,478 ) Loan recoveries 4 4,875 4,879 — 5,119 5,119 Net loan charge-offs (63 ) (7,089 ) (7,152 ) (301 ) (14,058 ) (14,359 ) Balance, end of period $ 18,806 145,688 164,494 25,230 187,305 212,535 Six months ended June 30, Balance, beginning of period $ 19,476 165,698 185,174 26,145 218,124 244,269 Provision (reversal of provision) for credit losses (316 ) (575 ) (891 ) (623 ) 8,551 7,928 Interest income on certain impaired loans — (2,349 ) (2,349 ) — (1,959 ) (1,959 ) Loan charge-offs (363 ) (25,998 ) (26,361 ) (301 ) (46,750 ) (47,051 ) Loan recoveries 9 8,912 8,921 9 9,339 9,348 Net loan charge-offs (354 ) (17,086 ) (17,440 ) (292 ) (37,411 ) (37,703 ) Balance, end of period $ 18,806 145,688 164,494 25,230 187,305 212,535 The following table disaggregates our allowance for credit losses and recorded investment in loans by impairment methodology. Allowance for credit losses Recorded investment in loans (in thousands) Commercial Consumer Total Commercial Consumer Total June 30, 2015 Collectively evaluated (1) $ 17,023 42,281 59,304 2,886,908 9,693,775 12,580,683 Individually evaluated (2) 1,783 103,407 105,190 11,742 512,264 524,006 Purchased credit-impaired (PCI) (3) — — — 1,280 23,883 25,163 Total $ 18,806 145,688 164,494 2,899,930 10,229,922 13,129,852 December 31, 2014 Collectively evaluated (1) $ 17,535 53,999 71,534 3,172,418 9,218,652 12,391,070 Individually evaluated (2) 1,941 111,699 113,640 5,127 523,264 528,391 PCI (3) — — — 2,120 27,696 29,816 Total $ 19,476 165,698 185,174 3,179,665 9,769,612 12,949,277 (1) Represents loans collectively evaluated for impairment in accordance with ASC 450-20, Loss Contingencies (formerly FAS 5), and pursuant to amendments by ASU 2010-20 regarding allowance for u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hich are obtained at least quarterly. Generally, these indicators are updated in the second month of each quarter, with updates no older than March 31, 2015 .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he table below provides a breakdown of outstanding commercial loans by risk category. (in thousands) Commercial and industrial Secured by real estate Total June 30, 2015 By risk category: Pass $ 54,095 2,790,806 2,844,901 Criticized 199 54,830 55,029 Total commercial loans $ 54,294 2,845,636 2,899,930 December 31, 2014 By risk category: Pass $ 58,559 3,099,896 3,158,455 Criticized — 21,210 21,210 Total commercial loans $ 58,559 3,121,106 3,179,665 The following table provides past due information for commercial loans, which we monitor as part of our credit risk management practices. (in thousands) Commercial and industrial Secured by real estate Total June 30, 2015 By delinquency status: Current-29 days past due (DPD) and still accruing $ 54,294 2,828,327 2,882,621 30-89 DPD and still accruing — 6,905 6,905 90+ DPD and still accruing — — — Nonaccrual loans — 10,404 10,404 Total commercial loans $ 54,294 2,845,636 2,899,930 December 31, 2014 By delinquency status: Current-29 DPD and still accruing $ 58,559 3,112,991 3,171,550 30-89 DPD and still accruing — 3,901 3,901 90+ DPD and still accruing — — — Nonaccrual loans — 4,214 4,214 Total commercial loans $ 58,559 3,121,106 3,179,665 CONSUMER CREDIT QUALITY INDICATORS We have various classes of consumer loans that present respective unique risks. Loan delinquency, FICO credit scores and LTV/CLTV for loan types are common credit quality indicators that we monitor and utilize in our evaluation of the appropriateness of the allowance for credit losses for the consumer portfolio segment. The majority of our loss estimation techniques used for the allowance for credit losses rely on delinquency matrix models or delinquency roll rate models. Therefore, delinquency is an important indicator of credit quality and the establishment of our allowance for credit losses. The following table provides the outstanding balances of our consumer portfolio by delinquency status. (in thousands) Real estate 1-4 family first mortgage Real estate 1-4 family junior lien mortgage Total June 30, 2015 By delinquency status: Current-29 DPD $ 8,485,742 1,495,461 9,981,203 30-59 DPD 37,167 19,833 57,000 60-89 DPD 19,392 11,595 30,987 90-119 DPD 10,334 7,300 17,634 120-179 DPD 20,789 6,885 27,674 180+ DPD 106,814 22,643 129,457 Remaining PCI accounting adjustments (11,384 ) (2,649 ) (14,033 ) Total consumer loans $ 8,668,854 1,561,068 10,229,922 December 31, 2014 By delinquency status: Current-29 DPD $ 7,819,624 1,670,204 9,489,828 30-59 DPD 43,991 22,639 66,630 60-89 DPD 24,190 13,360 37,550 90-119 DPD 12,856 8,049 20,905 120-179 DPD 19,552 10,351 29,903 180+ DPD 114,508 23,907 138,415 Remaining PCI accounting adjustments (11,427 ) (2,192 ) (13,619 ) Total consumer loans $ 8,023,294 1,746,318 9,769,612 The following table provides a breakdown of our consumer portfolio by updated FICO. We obtain FICO scores at loan origination and the scores are updated at least quarterly. FICO is not available for certain loan types and may not be obtained if we deem it unnecessary due to strong collateral and other borrower attributes. (in thousands) Real estate 1-4 family first mortgage Real estate 1-4 family junior lien mortgage Total June 30, 2015 By updated FICO: &lt; 600 $ 320,123 178,393 498,516 600-639 230,357 118,994 349,351 640-679 454,565 191,949 646,514 680-719 884,827 264,718 1,149,545 720-759 1,476,474 306,710 1,783,184 760-799 3,550,966 317,125 3,868,091 800+ 1,674,878 167,218 1,842,096 No FICO available 88,048 18,610 106,658 Remaining PCI accounting adjustments (11,384 ) (2,649 ) (14,033 ) Total consumer loans $ 8,668,854 1,561,068 10,229,922 December 31, 2014 By updated FICO: &lt; 600 $ 352,071 207,535 559,606 600-639 261,911 122,907 384,818 640-679 462,643 200,737 663,380 680-719 974,778 295,492 1,270,270 720-759 1,425,335 354,841 1,780,176 760-799 2,970,256 361,942 3,332,198 800+ 1,498,996 184,976 1,683,972 No FICO available 88,731 20,080 108,811 Remaining PCI accounting adjustments (11,427 ) (2,192 ) (13,619 ) Total consumer loans $ 8,023,294 1,746,318 9,769,612 LTV refers to the ratio comparing the loan’s unpaid principal balance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 (in thousands) Real estate 1-4 family first mortgage by LTV Real estate 1-4 family junior lien mortgage by CLTV Total June 30, 2015 By LTV/CLTV: 0-60% $ 3,962,209 422,101 4,384,310 60.01-80% 3,667,991 385,418 4,053,409 80.01-100% 792,452 411,774 1,204,226 100.01-120% (1) 149,394 225,891 375,285 &gt; 120% (1) 75,861 116,133 191,994 No LTV/CLTV available 32,331 2,400 34,731 Remaining PCI accounting adjustments (11,384 ) (2,649 ) (14,033 ) Total consumer loans $ 8,668,854 1,561,068 10,229,922 December 31, 2014 By LTV/CLTV: 0-60% $ 4,007,543 470,244 4,477,787 60.01-80% 2,958,255 445,892 3,404,147 80.01-100% 801,111 453,564 1,254,675 100.01-120% (1) 164,249 249,423 413,672 &gt; 120% (1) 64,619 127,355 191,974 No LTV/CLTV available 38,944 2,032 40,976 Remaining PCI accounting adjustments (11,427 ) (2,192 ) (13,619 ) Total consumer loans $ 8,023,294 1,746,318 9,769,612 (1) Reflects total loan balances with LTV/CLTV amounts in excess of 100%. In the event of default, the loss content would generally be limited to only the amount in excess of 100% LTV/CLTV. NONACCRUAL LOANS The following table provides loans on nonaccrual status. PCI loans are excluded from this table due to the existence of the accretable yield. (in thousands) Jun 30, Dec 31, Commercial: Commercial and industrial $ — — Secured by real estate 10,404 4,214 Total commercial 10,404 4,214 Consumer: Real estate 1-4 family first mortgage 224,674 236,859 Real estate 1-4 family junior lien mortgage 72,975 80,375 Total consumer 297,649 317,234 Total nonaccrual loans (excluding PCI) $ 308,053 321,448 LOANS 90 DAYS OR MORE PAST DUE AND STILL ACCRUING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4.0 million at June 30, 2015 , and $4.9 million at December 31, 2014, are excluded from this disclosure even though they are 90 days or more contractually past due. These PCI loans are considered to be accruing because they continue to earn interest from accretable yield, independent of performance in accordance with their contractual terms. The following table shows non-PCI loans 90 days or more past due and still accruing. (in thousands) Jun 30, 2015 Dec 31, 2014 Commercial: Commercial and industrial $ — — Secured by real estate — — Total commercial — — Consumer: Real estate 1-4 family first mortgage 5,395 6,020 Real estate 1-4 family junior lien mortgage 3,716 4,240 Total consumer 9,111 10,260 Total past due (excluding PCI) $ 9,111 10,260 Impaired Loans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15.5 million at June 30, 2015 , and $15.1 million at December 31, 2014 . Recorded investment (in thousands) Unpaid principal balance Impaired loans Impaired loans with related allowance for credit losses Related allowance for credit losses June 30, 2015 Commercial: Commercial and industrial $ — — — — Secured by real estate 13,954 11,742 11,742 1,783 Total commercial 13,954 11,742 11,742 1,783 Consumer: Real estate 1-4 family first mortgage 472,761 391,683 153,614 63,933 Real estate 1-4 family junior lien mortgage 134,827 120,581 81,893 39,474 Total consumer 607,588 512,264 235,507 103,407 Total impaired loans (excluding PCI) $ 621,542 524,006 247,249 105,190 December 31, 2014 Commercial: Commercial and industrial $ — — — — Secured by real estate 7,391 5,127 5,127 1,941 Total commercial 7,391 5,127 5,127 1,941 Consumer: Real estate 1-4 family first mortgage 483,084 397,858 283,549 68,589 Real estate 1-4 family junior lien mortgage 157,182 125,406 106,777 43,110 Total consumer 640,266 523,264 390,326 111,699 Total impaired loans (excluding PCI) $ 647,657 528,391 395,453 113,640 The following table provides the average recorded investment in impaired loans and the amount of interest income recognized on impaired loans by portfolio segment and class. Quarter ended June 30, Six months ended June 30, 2015 2014 2015 2014 (in thousands) Average Recognized interest income Average recorded investment Recognized interest income Average Recognized interest income Average recorded investment Recognized interest income Commercial: Commercial and industrial $ — — — — — — — — Secured by real estate 7,711 36 6,771 179 6,853 77 7,451 182 Total commercial 7,711 36 6,771 179 6,853 77 7,451 182 Consumer: Real estate 1-4 family first mortgage 394,137 5,931 402,663 5,671 394,921 11,502 403,610 10,906 Real estate 1-4 family junior lien mortgage 121,615 2,336 128,281 2,489 122,713 4,776 129,349 4,747 Total consumer 515,752 8,267 530,944 8,160 517,634 16,278 532,959 15,653 Total impaired loans $ 523,463 8,303 537,715 8,339 524,487 16,355 540,410 15,835 Interest income: Cash basis of accounting $ 2,624 2,714 5,199 5,688 Other (1) 5,679 5,625 11,156 10,147 Total interest income $ 8,303 8,339 16,355 15,835 (1) Includes interest recognized on accruing TDRs and interest recognized related to the passage of time on certain impaired loans. See footnote 1 to the table of changes in the allowance for credit losses. Troubled Debt Restructuring (TDRs) When, for economic or legal reasons related to a borrower’s financial difficulties, we grant a concession for other than an insignificant period of time to a borrower that we would not otherwise consider, the related loan is classified as a TDR. We do not consider any loans modified through a loan resolution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 At June 30, 2015 , the loans in trial modification period were $7.7 million under HAMP, $803 thousand under 2MP and $7.0 million under proprietary programs, compared with $7.7 million , $1.3 million and $6.1 million at December 31, 2014 , respectively. Trial modifications with a recorded investment of $6.2 million at June 30, 2015 , and $6.8 million at December 31, 2014 , were accruing loans and $9.3 million and $8.3 million , respectively, were nonaccruing loans. Our experience is that substantially all of the mortgages that enter a trial payment period program are successful in completing the program requirements and are then permanently modified at the end of the trial period. As previously discussed, our allowance process considers the impact of those modifications that are probable to occur including the associated credit cost and related re-default risk. The following table summarizes our TDR modifications for the periods presented by primary modification type and includes the financial effects of these modifications. For those loans that may be modified more than once, the table reflects each modification that occurred during the period. Loans that both modify and resolve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June 30, 2015 Commercial: Commercial and industrial $ — — — — — — % $ — Secured by real estate — — 1,501 1,501 — — — Total commercial — — 1,501 1,501 — — — Consumer: Real estate 1-4 family first mortgage 2,413 4,648 5,486 12,547 340 3.54 6,288 Real estate 1-4 family junior lien mortgage 538 1,124 1,362 3,024 414 5.28 1,416 Trial modifications (6) — — 2,280 2,280 — — — Total consumer 2,951 5,772 9,128 17,851 754 3.86 7,704 Total $ 2,951 5,772 10,629 19,352 754 3.86 % $ 7,704 Quarter ended June 30, 2014 Commercial: Commercial and industrial $ — — — — — — % $ — Secured by real estate — — — — — — — Total commercial — — — — — — — Consumer: Real estate 1-4 family first mortgage 5,170 5,066 6,488 16,724 1,093 3.27 9,890 Real estate 1-4 family junior lien mortgage 964 1,094 2,491 4,549 743 5.93 2,014 Trial modifications (6) — — 1,053 1,053 — — — Total consumer 6,134 6,160 10,032 22,326 1,836 3.72 11,904 Total $ 6,134 6,160 10,032 22,326 1,836 3.72 % $ 11,904 Primary modification type (1) Financial effects of modifications (in thousands) Principal (2) Interest rate reduction Other concessions (3) Total Charge- offs (4) Weighted average interest rate reduction Recorded investment related to interest rate reduction (5) Six months ended June 30, 2015 Commercial: Commercial and industrial $ — — — — — — % $ — Secured by real estate — — 3,884 3,884 — — — Total commercial — — 3,884 3,884 — — — Consumer: Real estate 1-4 family first mortgage 4,208 10,518 9,761 24,487 1,170 3.32 13,642 Real estate 1-4 family junior lien mortgage 697 2,275 2,842 5,814 932 5.29 2,658 Trial modifications (6) — — 1,984 1,984 — — — Total consumer 4,905 12,793 14,587 32,285 2,102 3.64 16,300 Total $ 4,905 12,793 18,471 36,169 2,102 3.64 % $ 16,300 Six months ended June 30, 2014 Commercial: Commercial and industrial $ — — — — — — % $ — Secured by real estate — — 382 382 — — — Total commercial — — 382 382 — — — Consumer: Real estate 1-4 family first mortgage 12,996 10,852 15,466 39,314 2,948 3.18 22,856 Real estate 1-4 family junior lien mortgage 1,904 3,037 3,685 8,626 1,872 5.10 4,746 Trial modifications (6) — — (1,698 ) (1,698 ) — — — Total consumer 14,900 13,889 17,453 46,242 4,820 3.51 27,602 Total $ 14,900 13,889 17,835 46,624 4,820 3.51 % $ 27,602 (1) Amounts represent the recorded investment in loans after recognizing the effects of the TDR, if any. TDRs with multiple types of concessions are presented only once in the table in the first category type based on the order presented. The reported amounts include loans remodified of $5.3 million and $6.2 million for the quarters ended June 30, 2015 and 2014 , and $8.0 million and $13.0 million for the first half of 2015 and 2014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549 thousand and $1.3 million for the quarters ended June 30, 2015 and 2014 , and $1.2 million and $3.3 million for the first half of 2015 and 2014 respectively. (5) Reflects the effect of reduced interest rates to loans with a principal or interest rate reduction primary modification type.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 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June 30, Six months ended June 30, (in thousands) 2015 2014 2015 2014 Commercial: Commercial and industrial $ — — — — Secured by real estate — — — 186 Total commercial — — — 186 Consumer: Real estate 1-4 family first mortgage 902 1,333 2,467 1,656 Real estate 1-4 family junior lien mortgage 165 1,246 431 1,491 Total consumer 1,067 2,579 2,898 3,147 Total $ 1,067 2,579 2,898 3,333</t>
  </si>
  <si>
    <t>Fair Values of Assets and Liabilities</t>
  </si>
  <si>
    <t>Fair Value Disclosures [Abstract]</t>
  </si>
  <si>
    <t>Note 3: Fair Values of Assets and Liabilities We use fair value measurements to record fair value adjustments to certain assets and to determine fair value disclosures. We did not elect the fair value option for any financial instruments as permitted in FASB ASC 825, Financial Instruments , which allows companies to elect to carry certain financial instruments at fair value with corresponding changes in fair value reported in the results of operations. As of June 30, 2015 and December 31, 2014 , assets measured at fair value on a nonrecurring basis were less than 1 percent of total assets. See Note 1 (Summary of Significant Accounting Policies) in our 2014 Form 10-K for additional information about our fair value measurement policies and methods. Disclosures about Fair Value of Financial Instruments 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June 30, 2015 Financial assets Cash and cash equivalents (1) $ — — — — — Loans, net (2) 12,965,971 — — 13,714,649 13,714,649 Financial liabilities Line of credit with Bank (1) 706,199 — — 706,199 706,199 December 31, 2014 Financial assets Cash and cash equivalents (1) $ — — — — — Loans, net (2) 12,764,840 — — 13,721,645 13,721,645 Financial liabilities Line of credit with Bank (1) 496,692 — — 496,692 496,692 (1) Amounts consist of financial instruments in which carrying value approximates fair value. (2) Carrying amount reflects net discount and allowance for loan losses.</t>
  </si>
  <si>
    <t>Common and Preferred Stock</t>
  </si>
  <si>
    <t>Equity [Abstract]</t>
  </si>
  <si>
    <t>Note 4: Common and Preferred Stock The Company has authorized preferred and common stock. The following table provides details of common and preferred stock. June 30, 2015 and December 31, 2014 Liquidation Shares Shares Par value Carrying Preferred stock: Series A 6.375%, Cumulative, Perpetual Series A Preferred Stock $ 25 11,000,000 11,000,000 $ 0.01 110,000 Series B $85 Annual Dividend Per Share, Cumulative, Perpetual Series B Preferred Stock 1,000 1,000 667 0.01 7 Common stock (1) 100,000,000 12,900,000 0.01 129,000 Total 111,001,000 23,900,667 $ 239,007 (1) All common share and per share disclosures reflect the 20,000 -for-one stock split of the common shares effected in the form of a stock dividend of 19,999 common shares issued for each common share outstanding, paid on June 1, 2015. In the event that the Company is liquidated or dissolved, the holders of the Series A and Series B preferred stock will be entitled to a liquidation preference for each security plus any authorized, declared, but unpaid dividends and any accumulated but unpaid dividends that will be paid prior to any payments to common stockholders. With respect to the payment of dividends and liquidation preference, the Series A preferred stock ranks on parity with Series B preferred stock and senior to the Company’s common stock. Additional information related to Series A and B preferred stock is included in Note 5 (Common and Preferred Stock) to Financial Statements in our 2014 Form 10-K.</t>
  </si>
  <si>
    <t>Transactions With Related Parties</t>
  </si>
  <si>
    <t>Related Party Transactions [Abstract]</t>
  </si>
  <si>
    <t>Note 5: Transactions With Related Parties The Company engages in various transactions and agreements with affiliated parties in the ordinary course of business. Due to the nature of common ownership of the Company and the affiliated parties by Wells Fargo, these transactions and agreements could differ from those conducted with unaffiliated parties. The principal items related to transactions with affiliated parties included in the accompanying statement of income and balance sheet are described in the table and narrative below. Quarter ended June 30, Six months ended June 30, (in thousands) 2015 2014 2015 2014 Income statement data Interest income: Accretion and amortization of adjustments on loans $ 25,452 14,582 41,978 30,766 Interest on deposits 292 42 304 42 Total interest income 25,744 14,624 42,282 30,808 Pledge fees 318 — 318 — Interest expense 31 157 267 760 Loan servicing costs 8,704 7,582 17,524 15,557 Management fees 2,749 750 5,457 1,459 (in thousands) Jun 30, Dec 31, Balance sheet related data Loan acquisitions (year-to-date) (1) $ 1,700,667 2,566,372 Loan sales (year-to-date) (6,534 ) (23,496 ) Pledged loans (carrying value) (2) 3,326,925 — Foreclosed asset sales (year-to-date) (5,560 ) (14,971 ) Line of credit with Bank 706,199 496,692 Accounts receivable - affiliates, net 79,656 54,424 (1) Includes accrued interest, see Note 2 (Loans and Allowance for Credit Losses) for additional details. (2) The fair value of pledged loans was approximately $3.5 billion at June 30, 2015 . Loans We acquire and sell loans to and from the Bank. The acquisitions and sales are transacted at fair value resulting in acquisition discounts and premiums or gains and losses on sales. The net acquisition discount accretion is reported within interest income. Gains or losses on sales of loans are included within noninterest income. We may pledge our loans in an aggregate amount not exceeding 80% of our total assets at any time as collateral on behalf of the Bank for the Bank’s access to secured borrowing facilities through the Federal Home Loan Banks or the discount window of Federal Reserve Banks. In exchange for the pledge of our loan assets, the Bank will pay us a fee that is consistent with market terms. Such fee may be renegotiated by us and the Bank from time to time. Loan Servicing Costs The loans in our portfolio are predominantly serviced by the Bank pursuant to the terms of participation and servicing and assignment agreements. In some instances, the Bank has delegated servicing responsibility to third parties that are not affiliated with us or the Bank. Depending on the loan type, the monthly servicing fee charges are based in part on (a) outstanding principal balances, (b) a flat fee per month, or (c) a total loan commitment amount. Management Fees We pay the Bank a management fee to reimburse for general overhead expenses, including allocations of technology support and a combination of finance and accounting, risk management and other general overhead expenses incurred on our behalf. Management fees are calculated based on Wells Fargo’s total allocable costs multiplied by a formula. The formula is based on our proportion of Wells Fargo’s consolidated: 1) full-time equivalent employees, 2) total average assets and 3) total revenue. Deposits Interest income earned on deposits is included in interest income. Our cash management process includes applying operating cash flows to reduce any outstanding balance on our line of credit with the Bank. Operating cash flows are settled through our affiliate accounts receivable/payable process. Upon settlement cash received is either applied to reduce our line of credit outstanding or retained as a deposit with the Bank. Foreclosed Assets We sell foreclosed assets back to the Bank from time to time at estimated fair value. Line of Credit We have a revolving line of credit with the Bank, pursuant to which we can borrow up to $1.2 billion at a rate of interest equal to the average federal funds rate plus 12.5 basis points ( 0.125% ). Accounts Receivable - Affiliates, Net Accounts receivable from or payable to the Bank or its affiliates result from intercompany transactions which include net loan pay-downs, interest receipts, and other transactions, including those transactions noted herein, which have not yet settled.</t>
  </si>
  <si>
    <t>Summary of Significant Accounting Policies (Policies)</t>
  </si>
  <si>
    <t>Nature of Operations</t>
  </si>
  <si>
    <t>Wells Fargo Real Estate Investment Corporation (the Company, we, our or us) is a direct subsidiary of Wachovia Preferred Funding Corp. (WPFC) and an indirect subsidiary of both Wells Fargo &amp; Company (Wells Fargo) and Wells Fargo Bank, National Association (the Bank). The Company, a Delaware corporation, has operated as a real estate investment trust (REIT) since its formation in 1996.</t>
  </si>
  <si>
    <t>Use of Estimates</t>
  </si>
  <si>
    <t xml:space="preserve">The accounting and reporting policies of the Company are in accordance with U.S. generally accepted accounting principles (GAAP).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worse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4 Form 10-K.</t>
  </si>
  <si>
    <t>Subsequent Events</t>
  </si>
  <si>
    <t>We have evaluated the effects of subsequent events that have occurred subsequent to June 30, 2015 . There were no subsequent events requiring adjustment to the financial statements or disclosure in the Notes to Financial Statements.</t>
  </si>
  <si>
    <t>Loans and Allowance for Credit Losses (Tables)</t>
  </si>
  <si>
    <t>Loans and Allowance for Credit Losses, Loans Outstanding</t>
  </si>
  <si>
    <t>The following table presents total loans outstanding by portfolio segment and class of financing receivable. Outstanding balances include a total net reduction of $332.2 million and $347.1 million at June 30, 2015 and December 31, 2014 , respectively, which were predominantly unamortized discounts and premiums. (in thousands) Jun 30, Dec 31, Commercial: Commercial and industrial $ 54,294 58,559 Secured by real estate 2,845,636 3,121,106 Total commercial 2,899,930 3,179,665 Consumer: Real estate 1-4 family first mortgage 8,668,854 8,023,294 Real estate 1-4 family junior lien mortgage 1,561,068 1,746,318 Total consumer 10,229,922 9,769,612 Total loans $ 13,129,852 12,949,277</t>
  </si>
  <si>
    <t>Loans and Allowance for Credit Losses, Significant Activity</t>
  </si>
  <si>
    <t>The following table summarizes the proceeds paid (including accrued interest receivable of $4.0 million for the first half of 2015 and $2.6 million for the first half of 2014 , respectively) or received from the Bank for acquisitions and sales of loans, respectively. 2015 2014 (in thousands) Commercial Consumer Total Commercial Consumer Total Quarter ended June 30, Loan acquisitions $ — 1,700,667 1,700,667 — 878,972 878,972 Loan sales (550 ) (3,546 ) (4,096 ) (493 ) (4,707 ) (5,200 ) Six months ended June 30, Loan acquisitions $ — 1,700,667 1,700,667 — 878,972 878,972 Loan sales (550 ) (5,984 ) (6,534 ) (493 ) (14,934 ) (15,427 )</t>
  </si>
  <si>
    <t>Loans and Allowance for Credit Losses, Allowance for Credit Losses</t>
  </si>
  <si>
    <t xml:space="preserve">The allowance for credit losses consists of the allowance for loan losses and the allowance for unfunded credit commitments. Changes in the allowance for credit losses were: Quarter ended June 30, Six months ended June 30, (in thousands) 2015 2014 2015 2014 Balance, beginning of period $ 177,116 212,889 185,174 244,269 Provision (reversal of provision) for credit losses (4,201 ) 14,871 (891 ) 7,928 Interest income on certain impaired loans (1) (1,269 ) (866 ) (2,349 ) (1,959 ) Loan charge-offs: Commercial: Commercial and industrial — — — — Secured by real estate (67 ) (301 ) (363 ) (301 ) Total commercial (67 ) (301 ) (363 ) (301 ) Consumer: Real estate 1-4 family first mortgage (4,896 ) (6,885 ) (10,353 ) (18,648 ) Real estate 1-4 family junior lien mortgage (7,068 ) (12,292 ) (15,645 ) (28,102 ) Total consumer (11,964 ) (19,177 ) (25,998 ) (46,750 ) Total loan charge-offs (12,031 ) (19,478 ) (26,361 ) (47,051 ) Loan recoveries: Commercial: Commercial and industrial — — — — Secured by real estate 4 — 9 9 Total commercial 4 — 9 9 Consumer: Real estate 1-4 family first mortgage 1,422 2,658 2,588 4,173 Real estate 1-4 family junior lien mortgage 3,453 2,461 6,324 5,166 Total consumer 4,875 5,119 8,912 9,339 Total loan recoveries 4,879 5,119 8,921 9,348 Net loan charge-offs (7,152 ) (14,359 ) (17,440 ) (37,703 ) Balance, end of period $ 164,494 212,535 164,494 212,535 Components: Allowance for loan losses $ 163,881 211,809 163,881 211,809 Allowance for unfunded credit commitments 613 726 613 726 Allowance for credit losses $ 164,494 212,535 164,494 212,535 Net loan charge-offs (annualized) as a percentage of average total loans 0.23 % 0.46 0.28 0.60 Allowance for loan losses as a percentage of total loans 1.25 1.66 1.25 1.66 Allowance for credit losses as a percentage of total loans 1.25 1.67 1.25 1.67 (1) Certain impaired loans with an allowance calculated by discounting expected cash flows using the loan’s effective interest rate over the remaining life of the loan recognize reductions in allowance as interest income. </t>
  </si>
  <si>
    <t>Loans and Allowance for Credit Losses, Allowance for Credit Losses by Category</t>
  </si>
  <si>
    <t>The following table summarizes the activity in the allowance for credit losses by our commercial and consumer portfolio segments. 2015 2014 (in thousands) Commercial Consumer Total Commercial Consumer Total Quarter ended June 30, Balance, beginning of period $ 19,679 157,437 177,116 26,015 186,874 212,889 Provision (reversal of provision) for credit losses (810 ) (3,391 ) (4,201 ) (484 ) 15,355 14,871 Interest income on certain impaired loans — (1,269 ) (1,269 ) — (866 ) (866 ) Loan charge-offs (67 ) (11,964 ) (12,031 ) (301 ) (19,177 ) (19,478 ) Loan recoveries 4 4,875 4,879 — 5,119 5,119 Net loan charge-offs (63 ) (7,089 ) (7,152 ) (301 ) (14,058 ) (14,359 ) Balance, end of period $ 18,806 145,688 164,494 25,230 187,305 212,535 Six months ended June 30, Balance, beginning of period $ 19,476 165,698 185,174 26,145 218,124 244,269 Provision (reversal of provision) for credit losses (316 ) (575 ) (891 ) (623 ) 8,551 7,928 Interest income on certain impaired loans — (2,349 ) (2,349 ) — (1,959 ) (1,959 ) Loan charge-offs (363 ) (25,998 ) (26,361 ) (301 ) (46,750 ) (47,051 ) Loan recoveries 9 8,912 8,921 9 9,339 9,348 Net loan charge-offs (354 ) (17,086 ) (17,440 ) (292 ) (37,411 ) (37,703 ) Balance, end of period $ 18,806 145,688 164,494 25,230 187,305 212,535</t>
  </si>
  <si>
    <t>Loans and Allowance for Credit Losses, by Impairment Methodology</t>
  </si>
  <si>
    <t>The following table disaggregates our allowance for credit losses and recorded investment in loans by impairment methodology. Allowance for credit losses Recorded investment in loans (in thousands) Commercial Consumer Total Commercial Consumer Total June 30, 2015 Collectively evaluated (1) $ 17,023 42,281 59,304 2,886,908 9,693,775 12,580,683 Individually evaluated (2) 1,783 103,407 105,190 11,742 512,264 524,006 Purchased credit-impaired (PCI) (3) — — — 1,280 23,883 25,163 Total $ 18,806 145,688 164,494 2,899,930 10,229,922 13,129,852 December 31, 2014 Collectively evaluated (1) $ 17,535 53,999 71,534 3,172,418 9,218,652 12,391,070 Individually evaluated (2) 1,941 111,699 113,640 5,127 523,264 528,391 PCI (3) — — — 2,120 27,696 29,816 Total $ 19,476 165,698 185,174 3,179,665 9,769,612 12,949,277 (1) Represents loans collectively evaluated for impairment in accordance with ASC 450-20, Loss Contingencies (formerly FAS 5), and pursuant to amendments by ASU 2010-20 regarding allowance for u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by Credit Quality Indicator, Commercial</t>
  </si>
  <si>
    <t>The table below provides a breakdown of outstanding commercial loans by risk category. (in thousands) Commercial and industrial Secured by real estate Total June 30, 2015 By risk category: Pass $ 54,095 2,790,806 2,844,901 Criticized 199 54,830 55,029 Total commercial loans $ 54,294 2,845,636 2,899,930 December 31, 2014 By risk category: Pass $ 58,559 3,099,896 3,158,455 Criticized — 21,210 21,210 Total commercial loans $ 58,559 3,121,106 3,179,665</t>
  </si>
  <si>
    <t>Loans by Delinquency Status, Commercial</t>
  </si>
  <si>
    <t>The following table provides past due information for commercial loans, which we monitor as part of our credit risk management practices. (in thousands) Commercial and industrial Secured by real estate Total June 30, 2015 By delinquency status: Current-29 days past due (DPD) and still accruing $ 54,294 2,828,327 2,882,621 30-89 DPD and still accruing — 6,905 6,905 90+ DPD and still accruing — — — Nonaccrual loans — 10,404 10,404 Total commercial loans $ 54,294 2,845,636 2,899,930 December 31, 2014 By delinquency status: Current-29 DPD and still accruing $ 58,559 3,112,991 3,171,550 30-89 DPD and still accruing — 3,901 3,901 90+ DPD and still accruing — — — Nonaccrual loans — 4,214 4,214 Total commercial loans $ 58,559 3,121,106 3,179,665</t>
  </si>
  <si>
    <t>Loans by Delinquency Status, Consumer</t>
  </si>
  <si>
    <t>The following table provides the outstanding balances of our consumer portfolio by delinquency status. (in thousands) Real estate 1-4 family first mortgage Real estate 1-4 family junior lien mortgage Total June 30, 2015 By delinquency status: Current-29 DPD $ 8,485,742 1,495,461 9,981,203 30-59 DPD 37,167 19,833 57,000 60-89 DPD 19,392 11,595 30,987 90-119 DPD 10,334 7,300 17,634 120-179 DPD 20,789 6,885 27,674 180+ DPD 106,814 22,643 129,457 Remaining PCI accounting adjustments (11,384 ) (2,649 ) (14,033 ) Total consumer loans $ 8,668,854 1,561,068 10,229,922 December 31, 2014 By delinquency status: Current-29 DPD $ 7,819,624 1,670,204 9,489,828 30-59 DPD 43,991 22,639 66,630 60-89 DPD 24,190 13,360 37,550 90-119 DPD 12,856 8,049 20,905 120-179 DPD 19,552 10,351 29,903 180+ DPD 114,508 23,907 138,415 Remaining PCI accounting adjustments (11,427 ) (2,192 ) (13,619 ) Total consumer loans $ 8,023,294 1,746,318 9,769,612</t>
  </si>
  <si>
    <t>Loans by FICO Score, Consumer</t>
  </si>
  <si>
    <t>The following table provides a breakdown of our consumer portfolio by updated FICO. We obtain FICO scores at loan origination and the scores are updated at least quarterly. FICO is not available for certain loan types and may not be obtained if we deem it unnecessary due to strong collateral and other borrower attributes. (in thousands) Real estate 1-4 family first mortgage Real estate 1-4 family junior lien mortgage Total June 30, 2015 By updated FICO: &lt; 600 $ 320,123 178,393 498,516 600-639 230,357 118,994 349,351 640-679 454,565 191,949 646,514 680-719 884,827 264,718 1,149,545 720-759 1,476,474 306,710 1,783,184 760-799 3,550,966 317,125 3,868,091 800+ 1,674,878 167,218 1,842,096 No FICO available 88,048 18,610 106,658 Remaining PCI accounting adjustments (11,384 ) (2,649 ) (14,033 ) Total consumer loans $ 8,668,854 1,561,068 10,229,922 December 31, 2014 By updated FICO: &lt; 600 $ 352,071 207,535 559,606 600-639 261,911 122,907 384,818 640-679 462,643 200,737 663,380 680-719 974,778 295,492 1,270,270 720-759 1,425,335 354,841 1,780,176 760-799 2,970,256 361,942 3,332,198 800+ 1,498,996 184,976 1,683,972 No FICO available 88,731 20,080 108,811 Remaining PCI accounting adjustments (11,427 ) (2,192 ) (13,619 ) Total consumer loans $ 8,023,294 1,746,318 9,769,612</t>
  </si>
  <si>
    <t>Loans by Loan to Value Ratio, Consumer</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 (in thousands) Real estate 1-4 family first mortgage by LTV Real estate 1-4 family junior lien mortgage by CLTV Total June 30, 2015 By LTV/CLTV: 0-60% $ 3,962,209 422,101 4,384,310 60.01-80% 3,667,991 385,418 4,053,409 80.01-100% 792,452 411,774 1,204,226 100.01-120% (1) 149,394 225,891 375,285 &gt; 120% (1) 75,861 116,133 191,994 No LTV/CLTV available 32,331 2,400 34,731 Remaining PCI accounting adjustments (11,384 ) (2,649 ) (14,033 ) Total consumer loans $ 8,668,854 1,561,068 10,229,922 December 31, 2014 By LTV/CLTV: 0-60% $ 4,007,543 470,244 4,477,787 60.01-80% 2,958,255 445,892 3,404,147 80.01-100% 801,111 453,564 1,254,675 100.01-120% (1) 164,249 249,423 413,672 &gt; 120% (1) 64,619 127,355 191,974 No LTV/CLTV available 38,944 2,032 40,976 Remaining PCI accounting adjustments (11,427 ) (2,192 ) (13,619 ) Total consumer loans $ 8,023,294 1,746,318 9,769,612 (1) Reflects total loan balances with LTV/CLTV amounts in excess of 100%. In the event of default, the loss content would generally be limited to only the amount in excess of 100% LTV/CLTV.</t>
  </si>
  <si>
    <t>Nonaccrual Loans</t>
  </si>
  <si>
    <t>The following table provides loans on nonaccrual status. PCI loans are excluded from this table due to the existence of the accretable yield. (in thousands) Jun 30, Dec 31, Commercial: Commercial and industrial $ — — Secured by real estate 10,404 4,214 Total commercial 10,404 4,214 Consumer: Real estate 1-4 family first mortgage 224,674 236,859 Real estate 1-4 family junior lien mortgage 72,975 80,375 Total consumer 297,649 317,234 Total nonaccrual loans (excluding PCI) $ 308,053 321,448</t>
  </si>
  <si>
    <t>90 days Past Due but Still Accruing Loans</t>
  </si>
  <si>
    <t>The following table shows non-PCI loans 90 days or more past due and still accruing. (in thousands) Jun 30, 2015 Dec 31, 2014 Commercial: Commercial and industrial $ — — Secured by real estate — — Total commercial — — Consumer: Real estate 1-4 family first mortgage 5,395 6,020 Real estate 1-4 family junior lien mortgage 3,716 4,240 Total consumer 9,111 10,260 Total past due (excluding PCI) $ 9,111 10,260</t>
  </si>
  <si>
    <t>Impaired Loans</t>
  </si>
  <si>
    <t>The table below includes trial modifications that totaled $15.5 million at June 30, 2015 , and $15.1 million at December 31, 2014 . Recorded investment (in thousands) Unpaid principal balance Impaired loans Impaired loans with related allowance for credit losses Related allowance for credit losses June 30, 2015 Commercial: Commercial and industrial $ — — — — Secured by real estate 13,954 11,742 11,742 1,783 Total commercial 13,954 11,742 11,742 1,783 Consumer: Real estate 1-4 family first mortgage 472,761 391,683 153,614 63,933 Real estate 1-4 family junior lien mortgage 134,827 120,581 81,893 39,474 Total consumer 607,588 512,264 235,507 103,407 Total impaired loans (excluding PCI) $ 621,542 524,006 247,249 105,190 December 31, 2014 Commercial: Commercial and industrial $ — — — — Secured by real estate 7,391 5,127 5,127 1,941 Total commercial 7,391 5,127 5,127 1,941 Consumer: Real estate 1-4 family first mortgage 483,084 397,858 283,549 68,589 Real estate 1-4 family junior lien mortgage 157,182 125,406 106,777 43,110 Total consumer 640,266 523,264 390,326 111,699 Total impaired loans (excluding PCI) $ 647,657 528,391 395,453 113,640</t>
  </si>
  <si>
    <t>Impaired Loans, Average Recorded Investment and Interest Income</t>
  </si>
  <si>
    <t>The following table provides the average recorded investment in impaired loans and the amount of interest income recognized on impaired loans by portfolio segment and class. Quarter ended June 30, Six months ended June 30, 2015 2014 2015 2014 (in thousands) Average Recognized interest income Average recorded investment Recognized interest income Average Recognized interest income Average recorded investment Recognized interest income Commercial: Commercial and industrial $ — — — — — — — — Secured by real estate 7,711 36 6,771 179 6,853 77 7,451 182 Total commercial 7,711 36 6,771 179 6,853 77 7,451 182 Consumer: Real estate 1-4 family first mortgage 394,137 5,931 402,663 5,671 394,921 11,502 403,610 10,906 Real estate 1-4 family junior lien mortgage 121,615 2,336 128,281 2,489 122,713 4,776 129,349 4,747 Total consumer 515,752 8,267 530,944 8,160 517,634 16,278 532,959 15,653 Total impaired loans $ 523,463 8,303 537,715 8,339 524,487 16,355 540,410 15,835 Interest income: Cash basis of accounting $ 2,624 2,714 5,199 5,688 Other (1) 5,679 5,625 11,156 10,147 Total interest income $ 8,303 8,339 16,355 15,835 (1) Includes interest recognized on accruing TDRs and interest recognized related to the passage of time on certain impaired loans. See footnote 1 to the table of changes in the allowance for credit losses.</t>
  </si>
  <si>
    <t>Troubled Debt Restructurings, Modification by Type</t>
  </si>
  <si>
    <t>The following table summarizes our TDR modifications for the periods presented by primary modification type and includes the financial effects of these modifications. For those loans that may be modified more than once, the table reflects each modification that occurred during the period. Loans that both modify and resolve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June 30, 2015 Commercial: Commercial and industrial $ — — — — — — % $ — Secured by real estate — — 1,501 1,501 — — — Total commercial — — 1,501 1,501 — — — Consumer: Real estate 1-4 family first mortgage 2,413 4,648 5,486 12,547 340 3.54 6,288 Real estate 1-4 family junior lien mortgage 538 1,124 1,362 3,024 414 5.28 1,416 Trial modifications (6) — — 2,280 2,280 — — — Total consumer 2,951 5,772 9,128 17,851 754 3.86 7,704 Total $ 2,951 5,772 10,629 19,352 754 3.86 % $ 7,704 Quarter ended June 30, 2014 Commercial: Commercial and industrial $ — — — — — — % $ — Secured by real estate — — — — — — — Total commercial — — — — — — — Consumer: Real estate 1-4 family first mortgage 5,170 5,066 6,488 16,724 1,093 3.27 9,890 Real estate 1-4 family junior lien mortgage 964 1,094 2,491 4,549 743 5.93 2,014 Trial modifications (6) — — 1,053 1,053 — — — Total consumer 6,134 6,160 10,032 22,326 1,836 3.72 11,904 Total $ 6,134 6,160 10,032 22,326 1,836 3.72 % $ 11,904 Primary modification type (1) Financial effects of modifications (in thousands) Principal (2) Interest rate reduction Other concessions (3) Total Charge- offs (4) Weighted average interest rate reduction Recorded investment related to interest rate reduction (5) Six months ended June 30, 2015 Commercial: Commercial and industrial $ — — — — — — % $ — Secured by real estate — — 3,884 3,884 — — — Total commercial — — 3,884 3,884 — — — Consumer: Real estate 1-4 family first mortgage 4,208 10,518 9,761 24,487 1,170 3.32 13,642 Real estate 1-4 family junior lien mortgage 697 2,275 2,842 5,814 932 5.29 2,658 Trial modifications (6) — — 1,984 1,984 — — — Total consumer 4,905 12,793 14,587 32,285 2,102 3.64 16,300 Total $ 4,905 12,793 18,471 36,169 2,102 3.64 % $ 16,300 Six months ended June 30, 2014 Commercial: Commercial and industrial $ — — — — — — % $ — Secured by real estate — — 382 382 — — — Total commercial — — 382 382 — — — Consumer: Real estate 1-4 family first mortgage 12,996 10,852 15,466 39,314 2,948 3.18 22,856 Real estate 1-4 family junior lien mortgage 1,904 3,037 3,685 8,626 1,872 5.10 4,746 Trial modifications (6) — — (1,698 ) (1,698 ) — — — Total consumer 14,900 13,889 17,453 46,242 4,820 3.51 27,602 Total $ 14,900 13,889 17,835 46,624 4,820 3.51 % $ 27,602 (1) Amounts represent the recorded investment in loans after recognizing the effects of the TDR, if any. TDRs with multiple types of concessions are presented only once in the table in the first category type based on the order presented. The reported amounts include loans remodified of $5.3 million and $6.2 million for the quarters ended June 30, 2015 and 2014 , and $8.0 million and $13.0 million for the first half of 2015 and 2014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549 thousand and $1.3 million for the quarters ended June 30, 2015 and 2014 , and $1.2 million and $3.3 million for the first half of 2015 and 2014 respectively. (5) Reflects the effect of reduced interest rates to loans with a principal or interest rate reduction primary modification type.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roubled Debt Restructuring, Current Defaults</t>
  </si>
  <si>
    <t>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June 30, Six months ended June 30, (in thousands) 2015 2014 2015 2014 Commercial: Commercial and industrial $ — — — — Secured by real estate — — — 186 Total commercial — — — 186 Consumer: Real estate 1-4 family first mortgage 902 1,333 2,467 1,656 Real estate 1-4 family junior lien mortgage 165 1,246 431 1,491 Total consumer 1,067 2,579 2,898 3,147 Total $ 1,067 2,579 2,898 3,333</t>
  </si>
  <si>
    <t>Fair Values of Assets and Liabilities (Tables)</t>
  </si>
  <si>
    <t>Fair Value, Estimated for Financial Instruments Not Carried at Fair Value</t>
  </si>
  <si>
    <t>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June 30, 2015 Financial assets Cash and cash equivalents (1) $ — — — — — Loans, net (2) 12,965,971 — — 13,714,649 13,714,649 Financial liabilities Line of credit with Bank (1) 706,199 — — 706,199 706,199 December 31, 2014 Financial assets Cash and cash equivalents (1) $ — — — — — Loans, net (2) 12,764,840 — — 13,721,645 13,721,645 Financial liabilities Line of credit with Bank (1) 496,692 — — 496,692 496,692 (1) Amounts consist of financial instruments in which carrying value approximates fair value. (2) Carrying amount reflects net discount and allowance for loan losses.</t>
  </si>
  <si>
    <t>Common and Preferred Stock (Tables)</t>
  </si>
  <si>
    <t>Summary of preferred stock and common stock</t>
  </si>
  <si>
    <t>The following table provides details of common and preferred stock. June 30, 2015 and December 31, 2014 Liquidation Shares Shares Par value Carrying Preferred stock: Series A 6.375%, Cumulative, Perpetual Series A Preferred Stock $ 25 11,000,000 11,000,000 $ 0.01 110,000 Series B $85 Annual Dividend Per Share, Cumulative, Perpetual Series B Preferred Stock 1,000 1,000 667 0.01 7 Common stock (1) 100,000,000 12,900,000 0.01 129,000 Total 111,001,000 23,900,667 $ 239,007 (1) All common share and per share disclosures reflect the 20,000 -for-one stock split of the common shares effected in the form of a stock dividend of 19,999 common shares issued for each common share outstanding, paid on June 1, 2015.</t>
  </si>
  <si>
    <t>Transactions with Related Parties (Tables)</t>
  </si>
  <si>
    <t>Transactions with Related Parties</t>
  </si>
  <si>
    <t>The principal items related to transactions with affiliated parties included in the accompanying statement of income and balance sheet are described in the table and narrative below. Quarter ended June 30, Six months ended June 30, (in thousands) 2015 2014 2015 2014 Income statement data Interest income: Accretion and amortization of adjustments on loans $ 25,452 14,582 41,978 30,766 Interest on deposits 292 42 304 42 Total interest income 25,744 14,624 42,282 30,808 Pledge fees 318 — 318 — Interest expense 31 157 267 760 Loan servicing costs 8,704 7,582 17,524 15,557 Management fees 2,749 750 5,457 1,459 (in thousands) Jun 30, Dec 31, Balance sheet related data Loan acquisitions (year-to-date) (1) $ 1,700,667 2,566,372 Loan sales (year-to-date) (6,534 ) (23,496 ) Pledged loans (carrying value) (2) 3,326,925 — Foreclosed asset sales (year-to-date) (5,560 ) (14,971 ) Line of credit with Bank 706,199 496,692 Accounts receivable - affiliates, net 79,656 54,424 (1) Includes accrued interest, see Note 2 (Loans and Allowance for Credit Losses) for additional details. (2) The fair value of pledged loans was approximately $3.5 billion at June 30, 2015 .</t>
  </si>
  <si>
    <t>Loans and Allowance for Credit Losses Textual (Details) - USD ($)</t>
  </si>
  <si>
    <t>Accounts, Notes, Loans and Financing Receivable [Line Items]</t>
  </si>
  <si>
    <t>Accrued interest in loan purchases</t>
  </si>
  <si>
    <t>Loans and Allowance for Credit Losses (Textual) [Abstract]</t>
  </si>
  <si>
    <t>Unearned income, net deferred loan fees and unamortized discount and premium</t>
  </si>
  <si>
    <t>Threshold for high value properties ($1 million or more)</t>
  </si>
  <si>
    <t>Past due period for loans to be placed on nonaccrual status</t>
  </si>
  <si>
    <t>90 days</t>
  </si>
  <si>
    <t>Trial modifications</t>
  </si>
  <si>
    <t>Impaired Loans, recorded investment</t>
  </si>
  <si>
    <t>Loans remodified</t>
  </si>
  <si>
    <t>Principal forgiven due to modifications</t>
  </si>
  <si>
    <t>Trial Modifications [Member] | Financing Receivable Nonaccruing [Member]</t>
  </si>
  <si>
    <t>Trial Modifications [Member] | Financing Receivable Accruing [Member]</t>
  </si>
  <si>
    <t>Home Affordable Modification Program [Member]</t>
  </si>
  <si>
    <t>Second Lien Modification Program [Member]</t>
  </si>
  <si>
    <t>Proprietary Program [Member]</t>
  </si>
  <si>
    <t>Purchased Credit-Impaired Loans [Member]</t>
  </si>
  <si>
    <t>90 days and more past due and still accruing</t>
  </si>
  <si>
    <t>Residential Member] | Real estate 1-4 family junior lien mortgage [Member]</t>
  </si>
  <si>
    <t>120 days</t>
  </si>
  <si>
    <t>Total commercial [Member]</t>
  </si>
  <si>
    <t>Notional amount of commitments to extend credit</t>
  </si>
  <si>
    <t>Consumer Portfolio Segment [Member]</t>
  </si>
  <si>
    <t>60 days</t>
  </si>
  <si>
    <t>Real estate 1-4 family first mortgage [Member]</t>
  </si>
  <si>
    <t>Real estate 1-4 family junior lien mortgage [Member]</t>
  </si>
  <si>
    <t>Affiliated Entity [Member]</t>
  </si>
  <si>
    <t>Percentage of total assets that can be used as collateral</t>
  </si>
  <si>
    <t>80.00%</t>
  </si>
  <si>
    <t>Geographic Concentration Risk [Member] | Loans And Leases Receivable [Member] | California, Florida, New Jersey, Pennsylvania, North Carolina [Member]</t>
  </si>
  <si>
    <t>Concentration risk (percent)</t>
  </si>
  <si>
    <t>44.00%</t>
  </si>
  <si>
    <t>Loans and Allowance for Credit Losses, Loans Outstanding (Details) - USD ($) $ in Thousands</t>
  </si>
  <si>
    <t>Total loans</t>
  </si>
  <si>
    <t>Commercial and industrial [Member]</t>
  </si>
  <si>
    <t>Secured by real estate [Member]</t>
  </si>
  <si>
    <t>Total consumer [Member]</t>
  </si>
  <si>
    <t>Loans and Allowance for Credit Losses, Significant Activity (Details) - USD ($) $ in Thousands</t>
  </si>
  <si>
    <t>Loans and Allowance for Credit Losses Significant Activity [Abstract]</t>
  </si>
  <si>
    <t>Loan acquisitions</t>
  </si>
  <si>
    <t>Loan sales</t>
  </si>
  <si>
    <t>Loans and Allowance for Credit Losses, Allowance for Credit Losses (Details) - USD ($) $ in Thousands</t>
  </si>
  <si>
    <t>Financing Receivable, Allowance for Credit Losses [Roll Forward]</t>
  </si>
  <si>
    <t>Balance, beginning of period</t>
  </si>
  <si>
    <t>Interest income on certain impaired loans</t>
  </si>
  <si>
    <t>Loan charge-offs</t>
  </si>
  <si>
    <t>Loan recoveries</t>
  </si>
  <si>
    <t>Net loan charge-offs</t>
  </si>
  <si>
    <t>Balance, end of period</t>
  </si>
  <si>
    <t>Components:</t>
  </si>
  <si>
    <t>Allowance for unfunded credit commitments</t>
  </si>
  <si>
    <t>Allowance for credit losses</t>
  </si>
  <si>
    <t>Net loan charge-offs (annualized) as a percentage of average total loans</t>
  </si>
  <si>
    <t>0.23%</t>
  </si>
  <si>
    <t>0.46%</t>
  </si>
  <si>
    <t>0.28%</t>
  </si>
  <si>
    <t>0.60%</t>
  </si>
  <si>
    <t>Allowance for loan losses as a percentage of total loans</t>
  </si>
  <si>
    <t>1.25%</t>
  </si>
  <si>
    <t>1.66%</t>
  </si>
  <si>
    <t>Allowance for credit losses as a percentage of total loans</t>
  </si>
  <si>
    <t>1.67%</t>
  </si>
  <si>
    <t>Loans and Allowance for Credit Losses, Allowance for Credit Losses by Category (Details) - USD ($) $ in Thousands</t>
  </si>
  <si>
    <t>Commercial Portfolio Segment [Member]</t>
  </si>
  <si>
    <t>Loans and Allowance for Credit Losses, Allowance for Credit Losses by Credit Impairment Methodology (Details) - USD ($) $ in Thousands</t>
  </si>
  <si>
    <t>Mar. 31, 2015</t>
  </si>
  <si>
    <t>Mar. 31, 2014</t>
  </si>
  <si>
    <t>Dec. 31, 2013</t>
  </si>
  <si>
    <t>Collectively evaluated</t>
  </si>
  <si>
    <t>Individually evaluated</t>
  </si>
  <si>
    <t>Purchased credit-impaired (PCI)</t>
  </si>
  <si>
    <t>Recorded investment in loans</t>
  </si>
  <si>
    <t>Loans and Allowance for Credit Losses, Loans by Credit Quality Indicator, Commercial (Details) - USD ($) $ in Thousands</t>
  </si>
  <si>
    <t>Loans and Leases Receivable Disclosure [Abstract]</t>
  </si>
  <si>
    <t>Total commercial [Member] | Pass [Member]</t>
  </si>
  <si>
    <t>Total commercial [Member] | Criticized [Member]</t>
  </si>
  <si>
    <t>Commercial and industrial [Member] | Pass [Member]</t>
  </si>
  <si>
    <t>Commercial and industrial [Member] | Criticized [Member]</t>
  </si>
  <si>
    <t>Secured by real estate [Member] | Pass [Member]</t>
  </si>
  <si>
    <t>Secured by real estate [Member] | Criticized [Member]</t>
  </si>
  <si>
    <t>Loans and Allowance for Credit Losses, Loans by Delinquency Status, Commercial (Details) - USD ($) $ in Thousands</t>
  </si>
  <si>
    <t>By delinquency status:</t>
  </si>
  <si>
    <t>Nonaccrual loans</t>
  </si>
  <si>
    <t>Current-29 days past due (DPD) and still accruing</t>
  </si>
  <si>
    <t>30-89 DPD and still accruing</t>
  </si>
  <si>
    <t>Loans and Allowance for Credit Losses, Loans by Delinquency Status, Consumer (Details) - USD ($) $ in Thousands</t>
  </si>
  <si>
    <t>Current-29 DPD</t>
  </si>
  <si>
    <t>30-59 DPD</t>
  </si>
  <si>
    <t>60-89 DPD</t>
  </si>
  <si>
    <t>90-119 DPD</t>
  </si>
  <si>
    <t>120-179 DPD</t>
  </si>
  <si>
    <t>180 or more DPD</t>
  </si>
  <si>
    <t>Remaining PCI accounting adjustments</t>
  </si>
  <si>
    <t>Loans and Allowance for Credit Losses, Loans by FICO Score, Consumer (Details) - USD ($) $ in Thousands</t>
  </si>
  <si>
    <t>By updated FICO:</t>
  </si>
  <si>
    <t>Less than 600</t>
  </si>
  <si>
    <t>600-639</t>
  </si>
  <si>
    <t>640-679</t>
  </si>
  <si>
    <t>680-719</t>
  </si>
  <si>
    <t>720-759</t>
  </si>
  <si>
    <t>760-799</t>
  </si>
  <si>
    <t>800 and greater</t>
  </si>
  <si>
    <t>No FICO available</t>
  </si>
  <si>
    <t>Loans and Allowance for Credit Losses, Loans by Loan to Value Ratio, Consumer (Details) - USD ($) $ in Thousands</t>
  </si>
  <si>
    <t>By LTV/CLTV:</t>
  </si>
  <si>
    <t>0-60%</t>
  </si>
  <si>
    <t>60.01-80%</t>
  </si>
  <si>
    <t>80.01-100%</t>
  </si>
  <si>
    <t>100.01-120%</t>
  </si>
  <si>
    <t>Greater than 120%</t>
  </si>
  <si>
    <t>No LTV/CLTV available</t>
  </si>
  <si>
    <t>Loans and Allowance for Credit Losses, Nonaccrual (Details) - USD ($) $ in Thousands</t>
  </si>
  <si>
    <t>Nonaccrual Loans [Abstract]</t>
  </si>
  <si>
    <t>Loans and Allowance for Credit Losses, 90 Days Past Due but Still Accruing (Details) - USD ($) $ in Thousands</t>
  </si>
  <si>
    <t>Loans past due excluding Purchased Credit Impaired Loans [Member]</t>
  </si>
  <si>
    <t>90 Days Past Due and Still Accruing [Abstract]</t>
  </si>
  <si>
    <t>Total commercial [Member] | Loans past due excluding Purchased Credit Impaired Loans [Member]</t>
  </si>
  <si>
    <t>Commercial and industrial [Member] | Loans past due excluding Purchased Credit Impaired Loans [Member]</t>
  </si>
  <si>
    <t>Secured by real estate [Member] | Loans past due excluding Purchased Credit Impaired Loans [Member]</t>
  </si>
  <si>
    <t>Total consumer [Member] | Loans past due excluding Purchased Credit Impaired Loans [Member]</t>
  </si>
  <si>
    <t>Real estate 1-4 family first mortgage [Member] | Loans past due excluding Purchased Credit Impaired Loans [Member]</t>
  </si>
  <si>
    <t>Real estate 1-4 family junior lien mortgage [Member] | Loans past due excluding Purchased Credit Impaired Loans [Member]</t>
  </si>
  <si>
    <t>Loans and Allowance for Credit Losses, Impaired Loans (Details) - USD ($) $ in Thousands</t>
  </si>
  <si>
    <t>Impaired Loans [Abstract]</t>
  </si>
  <si>
    <t>Unpaid principal balance</t>
  </si>
  <si>
    <t>Impaired Loans with related allowance for credit losses, recorded investment</t>
  </si>
  <si>
    <t>Related allowance for credit losses</t>
  </si>
  <si>
    <t>Loans and Allowance for Credit Losses, Impaired Loans, Average Recorded Investment and Interest Income (Details) - USD ($) $ in Thousands</t>
  </si>
  <si>
    <t>Impaired Loans,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Thousands</t>
  </si>
  <si>
    <t>Financing Receivable, Modifications [Line Items]</t>
  </si>
  <si>
    <t>Primary modification type</t>
  </si>
  <si>
    <t>Principal</t>
  </si>
  <si>
    <t>Interest rate reduction</t>
  </si>
  <si>
    <t>Other concessions</t>
  </si>
  <si>
    <t>Financial effects of modifications</t>
  </si>
  <si>
    <t>Charge-offs</t>
  </si>
  <si>
    <t>Weighted average interest rate reduction</t>
  </si>
  <si>
    <t>3.86%</t>
  </si>
  <si>
    <t>3.72%</t>
  </si>
  <si>
    <t>3.64%</t>
  </si>
  <si>
    <t>3.51%</t>
  </si>
  <si>
    <t>Recorded investment related to interest rate reduction</t>
  </si>
  <si>
    <t>Financing Receivable Modifications Principal Forgiven</t>
  </si>
  <si>
    <t>0.00%</t>
  </si>
  <si>
    <t>3.54%</t>
  </si>
  <si>
    <t>3.27%</t>
  </si>
  <si>
    <t>3.32%</t>
  </si>
  <si>
    <t>3.18%</t>
  </si>
  <si>
    <t>5.28%</t>
  </si>
  <si>
    <t>5.93%</t>
  </si>
  <si>
    <t>5.29%</t>
  </si>
  <si>
    <t>5.10%</t>
  </si>
  <si>
    <t>Trial Modifications [Member]</t>
  </si>
  <si>
    <t>Loans and Allowance for Credit Losses, Troubled Debt Restructurings, Current Defaults (Details) - USD ($) $ in Thousands</t>
  </si>
  <si>
    <t>Recorded investment of defaults</t>
  </si>
  <si>
    <t>Fair Value, Estimates for Financial Instruments Not Carried at Fair Value (Details) - USD ($) $ in Thousands</t>
  </si>
  <si>
    <t>Fair Value, Balance Sheet Grouping, Financial Statement Captions [Line Items]</t>
  </si>
  <si>
    <t>Percentage of assets measured on fair value nonrecurring basis (less than 1%)</t>
  </si>
  <si>
    <t>1.00%</t>
  </si>
  <si>
    <t>Financial assets</t>
  </si>
  <si>
    <t>Loans, net</t>
  </si>
  <si>
    <t>Carrying amount [Member]</t>
  </si>
  <si>
    <t>Financial liabilities</t>
  </si>
  <si>
    <t>Estimated fair value [Member]</t>
  </si>
  <si>
    <t>Estimated fair value [Member] | Level 1 [Member]</t>
  </si>
  <si>
    <t>Estimated fair value [Member] | Level 2 [Member]</t>
  </si>
  <si>
    <t>Estimated fair value [Member] | Level 3 [Member]</t>
  </si>
  <si>
    <t>Common and Preferred Stock (Details) - USD ($)</t>
  </si>
  <si>
    <t>12 Months Ended</t>
  </si>
  <si>
    <t>Class of Stock [Line Items]</t>
  </si>
  <si>
    <t>Shares authorized</t>
  </si>
  <si>
    <t>Shares, Outstanding</t>
  </si>
  <si>
    <t>Carrying value</t>
  </si>
  <si>
    <t>Common stock (1)</t>
  </si>
  <si>
    <t>Common Stock, Shares, Issued</t>
  </si>
  <si>
    <t>Par value (in dollars per share)</t>
  </si>
  <si>
    <t>Common Stock, Shares, Outstanding</t>
  </si>
  <si>
    <t>Preferred stock:</t>
  </si>
  <si>
    <t>Dividend rate, percentage</t>
  </si>
  <si>
    <t>6.375%</t>
  </si>
  <si>
    <t>Liquidation preference per share (in dollars per share)</t>
  </si>
  <si>
    <t>Preferred Stock, Shares Issued</t>
  </si>
  <si>
    <t>Shares outstanding</t>
  </si>
  <si>
    <t>Par value per share (in dollars per share)</t>
  </si>
  <si>
    <t>Dividend rate (in dollars per share)</t>
  </si>
  <si>
    <t>Transactions with Related Parties Textual (Details) - Jun. 30, 2015 - USD ($)</t>
  </si>
  <si>
    <t>Related Party Transaction [Line Items]</t>
  </si>
  <si>
    <t>Pledged loans (fair value)</t>
  </si>
  <si>
    <t>Affiliated Entity [Member] | Revolving Credit Facility [Member]</t>
  </si>
  <si>
    <t>Maximum borrowing capacity</t>
  </si>
  <si>
    <t>Affiliated Entity [Member] | Revolving Credit Facility [Member] | Federal Funds Effective Swap Rate [Member]</t>
  </si>
  <si>
    <t>Variable interest rate</t>
  </si>
  <si>
    <t>0.125%</t>
  </si>
  <si>
    <t>Transactions with Related Parties (Details) - USD ($) $ in Thousands</t>
  </si>
  <si>
    <t>Total interest income</t>
  </si>
  <si>
    <t>Balance sheet related data</t>
  </si>
  <si>
    <t>Loan acquisitions (year-to-date)</t>
  </si>
  <si>
    <t>Loan sales (year-to-date)</t>
  </si>
  <si>
    <t>Related party [Member]</t>
  </si>
  <si>
    <t>Interest on deposits</t>
  </si>
  <si>
    <t>Pledge fees</t>
  </si>
  <si>
    <t>Pledged loans (carrying value)</t>
  </si>
  <si>
    <t>Foreclosed asset sales (year-to-d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16093</v>
      </c>
    </row>
    <row r="6" spans="1:3">
      <c s="4" r="A6" t="s">
        <v>8</v>
      </c>
      <c s="4" r="B6" t="s">
        <v>9</v>
      </c>
    </row>
    <row r="7" spans="1:3">
      <c s="4" r="A7" t="s">
        <v>10</v>
      </c>
      <c s="4" r="B7" t="s">
        <v>11</v>
      </c>
    </row>
    <row r="8" spans="1:3">
      <c s="4" r="A8" t="s">
        <v>12</v>
      </c>
      <c s="4" r="B8" t="s">
        <v>13</v>
      </c>
    </row>
    <row r="9" spans="1:3">
      <c s="4" r="A9" t="s">
        <v>14</v>
      </c>
      <c s="5" r="B9" t="n">
        <v>2015</v>
      </c>
    </row>
    <row r="10" spans="1:3">
      <c s="4" r="A10" t="s">
        <v>15</v>
      </c>
      <c s="6" r="B10" t="s">
        <v>16</v>
      </c>
    </row>
    <row r="11" spans="1:3">
      <c s="4" r="A11" t="s">
        <v>17</v>
      </c>
      <c s="4" r="B11" t="s">
        <v>18</v>
      </c>
    </row>
    <row r="12" spans="1:3">
      <c s="4" r="A12" t="s">
        <v>19</v>
      </c>
      <c s="4" r="B12" t="s">
        <v>20</v>
      </c>
    </row>
    <row r="13" spans="1:3">
      <c s="4" r="A13" t="s">
        <v>21</v>
      </c>
      <c s="5" r="C13" t="n">
        <v>12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30</v>
      </c>
    </row>
    <row r="4" spans="1:2">
      <c s="4" r="A4" t="s">
        <v>145</v>
      </c>
      <c s="4" r="B4" t="s">
        <v>146</v>
      </c>
    </row>
    <row r="5" spans="1:2">
      <c s="4" r="A5" t="s">
        <v>147</v>
      </c>
      <c s="4" r="B5" t="s">
        <v>148</v>
      </c>
    </row>
    <row r="6" spans="1:2">
      <c s="4" r="A6" t="s">
        <v>149</v>
      </c>
      <c s="4" r="B6" t="s">
        <v>150</v>
      </c>
    </row>
    <row r="7" spans="1:2">
      <c s="4" r="A7" t="s">
        <v>151</v>
      </c>
      <c s="4" r="B7"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33</v>
      </c>
    </row>
    <row r="4" spans="1:2">
      <c s="4" r="A4" t="s">
        <v>154</v>
      </c>
      <c s="4" r="B4" t="s">
        <v>155</v>
      </c>
    </row>
    <row r="5" spans="1:2">
      <c s="4" r="A5" t="s">
        <v>156</v>
      </c>
      <c s="4" r="B5" t="s">
        <v>157</v>
      </c>
    </row>
    <row r="6" spans="1:2">
      <c s="4" r="A6" t="s">
        <v>158</v>
      </c>
      <c s="4" r="B6" t="s">
        <v>159</v>
      </c>
    </row>
    <row r="7" spans="1:2">
      <c s="4" r="A7" t="s">
        <v>160</v>
      </c>
      <c s="4" r="B7" t="s">
        <v>161</v>
      </c>
    </row>
    <row r="8" spans="1:2">
      <c s="4" r="A8" t="s">
        <v>162</v>
      </c>
      <c s="4" r="B8" t="s">
        <v>163</v>
      </c>
    </row>
    <row r="9" spans="1:2">
      <c s="4" r="A9" t="s">
        <v>164</v>
      </c>
      <c s="4" r="B9" t="s">
        <v>165</v>
      </c>
    </row>
    <row r="10" spans="1:2">
      <c s="4" r="A10" t="s">
        <v>166</v>
      </c>
      <c s="4" r="B10" t="s">
        <v>167</v>
      </c>
    </row>
    <row r="11" spans="1:2">
      <c s="4" r="A11" t="s">
        <v>168</v>
      </c>
      <c s="4" r="B11" t="s">
        <v>169</v>
      </c>
    </row>
    <row r="12" spans="1:2">
      <c s="4" r="A12" t="s">
        <v>170</v>
      </c>
      <c s="4" r="B12" t="s">
        <v>171</v>
      </c>
    </row>
    <row r="13" spans="1:2">
      <c s="4" r="A13" t="s">
        <v>172</v>
      </c>
      <c s="4" r="B13" t="s">
        <v>173</v>
      </c>
    </row>
    <row r="14" spans="1:2">
      <c s="4" r="A14" t="s">
        <v>174</v>
      </c>
      <c s="4" r="B14" t="s">
        <v>175</v>
      </c>
    </row>
    <row r="15" spans="1:2">
      <c s="4" r="A15" t="s">
        <v>176</v>
      </c>
      <c s="4" r="B15" t="s">
        <v>177</v>
      </c>
    </row>
    <row r="16" spans="1:2">
      <c s="4" r="A16" t="s">
        <v>178</v>
      </c>
      <c s="4" r="B16" t="s">
        <v>179</v>
      </c>
    </row>
    <row r="17" spans="1:2">
      <c s="4" r="A17" t="s">
        <v>180</v>
      </c>
      <c s="4" r="B17" t="s">
        <v>181</v>
      </c>
    </row>
    <row r="18" spans="1:2">
      <c s="4" r="A18" t="s">
        <v>182</v>
      </c>
      <c s="4" r="B18" t="s">
        <v>183</v>
      </c>
    </row>
    <row r="19" spans="1:2">
      <c s="4" r="A19" t="s">
        <v>184</v>
      </c>
      <c s="4" r="B19"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6</v>
      </c>
      <c s="2" r="B1" t="s">
        <v>1</v>
      </c>
    </row>
    <row r="2" spans="1:2">
      <c s="2" r="B2" t="s">
        <v>2</v>
      </c>
    </row>
    <row r="3" spans="1:2">
      <c s="3" r="A3" t="s">
        <v>136</v>
      </c>
    </row>
    <row r="4" spans="1:2">
      <c s="4" r="A4" t="s">
        <v>187</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9</v>
      </c>
      <c s="2" r="B1" t="s">
        <v>1</v>
      </c>
    </row>
    <row r="2" spans="1:2">
      <c s="2" r="B2" t="s">
        <v>2</v>
      </c>
    </row>
    <row r="3" spans="1:2">
      <c s="3" r="A3" t="s">
        <v>139</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2</v>
      </c>
      <c s="2" r="B1" t="s">
        <v>1</v>
      </c>
    </row>
    <row r="2" spans="1:2">
      <c s="2" r="B2" t="s">
        <v>2</v>
      </c>
    </row>
    <row r="3" spans="1:2">
      <c s="3" r="A3" t="s">
        <v>142</v>
      </c>
    </row>
    <row r="4" spans="1:2">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95</v>
      </c>
      <c s="2" r="B1" t="s">
        <v>23</v>
      </c>
      <c s="2" r="D1" t="s">
        <v>1</v>
      </c>
    </row>
    <row r="2" spans="1:6">
      <c s="2" r="B2" t="s">
        <v>2</v>
      </c>
      <c s="2" r="C2" t="s">
        <v>109</v>
      </c>
      <c s="2" r="D2" t="s">
        <v>2</v>
      </c>
      <c s="2" r="E2" t="s">
        <v>109</v>
      </c>
      <c s="2" r="F2" t="s">
        <v>59</v>
      </c>
    </row>
    <row r="3" spans="1:6">
      <c s="3" r="A3" t="s">
        <v>196</v>
      </c>
    </row>
    <row r="4" spans="1:6">
      <c s="4" r="A4" t="s">
        <v>197</v>
      </c>
      <c s="7" r="D4" t="n">
        <v>4000000</v>
      </c>
      <c s="7" r="E4" t="n">
        <v>2600000</v>
      </c>
    </row>
    <row r="5" spans="1:6">
      <c s="3" r="A5" t="s">
        <v>198</v>
      </c>
    </row>
    <row r="6" spans="1:6">
      <c s="4" r="A6" t="s">
        <v>199</v>
      </c>
      <c s="7" r="B6" t="n">
        <v>332200000</v>
      </c>
      <c s="5" r="D6" t="n">
        <v>332200000</v>
      </c>
      <c s="7" r="F6" t="n">
        <v>347100000</v>
      </c>
    </row>
    <row r="7" spans="1:6">
      <c s="4" r="A7" t="s">
        <v>200</v>
      </c>
      <c s="5" r="B7" t="n">
        <v>1000000</v>
      </c>
      <c s="7" r="D7" t="n">
        <v>1000000</v>
      </c>
    </row>
    <row r="8" spans="1:6">
      <c s="4" r="A8" t="s">
        <v>201</v>
      </c>
      <c s="4" r="D8" t="s">
        <v>202</v>
      </c>
    </row>
    <row r="9" spans="1:6">
      <c s="4" r="A9" t="s">
        <v>203</v>
      </c>
      <c s="5" r="B9" t="n">
        <v>15500000</v>
      </c>
      <c s="7" r="D9" t="n">
        <v>15500000</v>
      </c>
      <c s="5" r="F9" t="n">
        <v>15100000</v>
      </c>
    </row>
    <row r="10" spans="1:6">
      <c s="4" r="A10" t="s">
        <v>204</v>
      </c>
      <c s="5" r="B10" t="n">
        <v>524006000</v>
      </c>
      <c s="5" r="D10" t="n">
        <v>524006000</v>
      </c>
      <c s="5" r="F10" t="n">
        <v>528391000</v>
      </c>
    </row>
    <row r="11" spans="1:6">
      <c s="4" r="A11" t="s">
        <v>205</v>
      </c>
      <c s="5" r="B11" t="n">
        <v>5300000</v>
      </c>
      <c s="7" r="C11" t="n">
        <v>6200000</v>
      </c>
      <c s="5" r="D11" t="n">
        <v>8000000</v>
      </c>
      <c s="5" r="E11" t="n">
        <v>13000000</v>
      </c>
    </row>
    <row r="12" spans="1:6">
      <c s="4" r="A12" t="s">
        <v>206</v>
      </c>
      <c s="5" r="B12" t="n">
        <v>549000</v>
      </c>
      <c s="7" r="C12" t="n">
        <v>1300000</v>
      </c>
      <c s="5" r="D12" t="n">
        <v>1200000</v>
      </c>
      <c s="7" r="E12" t="n">
        <v>3300000</v>
      </c>
    </row>
    <row r="13" spans="1:6">
      <c s="4" r="A13" t="s">
        <v>207</v>
      </c>
    </row>
    <row r="14" spans="1:6">
      <c s="3" r="A14" t="s">
        <v>198</v>
      </c>
    </row>
    <row r="15" spans="1:6">
      <c s="4" r="A15" t="s">
        <v>204</v>
      </c>
      <c s="5" r="B15" t="n">
        <v>6200000</v>
      </c>
      <c s="5" r="D15" t="n">
        <v>6200000</v>
      </c>
      <c s="5" r="F15" t="n">
        <v>6800000</v>
      </c>
    </row>
    <row r="16" spans="1:6">
      <c s="4" r="A16" t="s">
        <v>208</v>
      </c>
    </row>
    <row r="17" spans="1:6">
      <c s="3" r="A17" t="s">
        <v>198</v>
      </c>
    </row>
    <row r="18" spans="1:6">
      <c s="4" r="A18" t="s">
        <v>204</v>
      </c>
      <c s="5" r="B18" t="n">
        <v>9300000</v>
      </c>
      <c s="5" r="D18" t="n">
        <v>9300000</v>
      </c>
      <c s="5" r="F18" t="n">
        <v>8300000</v>
      </c>
    </row>
    <row r="19" spans="1:6">
      <c s="4" r="A19" t="s">
        <v>209</v>
      </c>
    </row>
    <row r="20" spans="1:6">
      <c s="3" r="A20" t="s">
        <v>198</v>
      </c>
    </row>
    <row r="21" spans="1:6">
      <c s="4" r="A21" t="s">
        <v>204</v>
      </c>
      <c s="5" r="B21" t="n">
        <v>7700000</v>
      </c>
      <c s="5" r="D21" t="n">
        <v>7700000</v>
      </c>
      <c s="5" r="F21" t="n">
        <v>7700000</v>
      </c>
    </row>
    <row r="22" spans="1:6">
      <c s="4" r="A22" t="s">
        <v>210</v>
      </c>
    </row>
    <row r="23" spans="1:6">
      <c s="3" r="A23" t="s">
        <v>198</v>
      </c>
    </row>
    <row r="24" spans="1:6">
      <c s="4" r="A24" t="s">
        <v>204</v>
      </c>
      <c s="5" r="B24" t="n">
        <v>803000</v>
      </c>
      <c s="5" r="D24" t="n">
        <v>803000</v>
      </c>
      <c s="5" r="F24" t="n">
        <v>1300000</v>
      </c>
    </row>
    <row r="25" spans="1:6">
      <c s="4" r="A25" t="s">
        <v>211</v>
      </c>
    </row>
    <row r="26" spans="1:6">
      <c s="3" r="A26" t="s">
        <v>198</v>
      </c>
    </row>
    <row r="27" spans="1:6">
      <c s="4" r="A27" t="s">
        <v>204</v>
      </c>
      <c s="5" r="B27" t="n">
        <v>7000000</v>
      </c>
      <c s="5" r="D27" t="n">
        <v>7000000</v>
      </c>
      <c s="5" r="F27" t="n">
        <v>6100000</v>
      </c>
    </row>
    <row r="28" spans="1:6">
      <c s="4" r="A28" t="s">
        <v>212</v>
      </c>
    </row>
    <row r="29" spans="1:6">
      <c s="3" r="A29" t="s">
        <v>198</v>
      </c>
    </row>
    <row r="30" spans="1:6">
      <c s="4" r="A30" t="s">
        <v>213</v>
      </c>
      <c s="5" r="B30" t="n">
        <v>4000000</v>
      </c>
      <c s="7" r="D30" t="n">
        <v>4000000</v>
      </c>
      <c s="5" r="F30" t="n">
        <v>4900000</v>
      </c>
    </row>
    <row r="31" spans="1:6">
      <c s="4" r="A31" t="s">
        <v>214</v>
      </c>
    </row>
    <row r="32" spans="1:6">
      <c s="3" r="A32" t="s">
        <v>198</v>
      </c>
    </row>
    <row r="33" spans="1:6">
      <c s="4" r="A33" t="s">
        <v>201</v>
      </c>
      <c s="4" r="D33" t="s">
        <v>215</v>
      </c>
    </row>
    <row r="34" spans="1:6">
      <c s="4" r="A34" t="s">
        <v>216</v>
      </c>
    </row>
    <row r="35" spans="1:6">
      <c s="3" r="A35" t="s">
        <v>198</v>
      </c>
    </row>
    <row r="36" spans="1:6">
      <c s="4" r="A36" t="s">
        <v>217</v>
      </c>
      <c s="5" r="B36" t="n">
        <v>344800000</v>
      </c>
      <c s="7" r="D36" t="n">
        <v>344800000</v>
      </c>
      <c s="5" r="F36" t="n">
        <v>413500000</v>
      </c>
    </row>
    <row r="37" spans="1:6">
      <c s="4" r="A37" t="s">
        <v>213</v>
      </c>
      <c s="5" r="B37" t="n">
        <v>0</v>
      </c>
      <c s="5" r="D37" t="n">
        <v>0</v>
      </c>
      <c s="5" r="F37" t="n">
        <v>0</v>
      </c>
    </row>
    <row r="38" spans="1:6">
      <c s="4" r="A38" t="s">
        <v>204</v>
      </c>
      <c s="5" r="B38" t="n">
        <v>11742000</v>
      </c>
      <c s="7" r="D38" t="n">
        <v>11742000</v>
      </c>
      <c s="5" r="F38" t="n">
        <v>5127000</v>
      </c>
    </row>
    <row r="39" spans="1:6">
      <c s="4" r="A39" t="s">
        <v>218</v>
      </c>
    </row>
    <row r="40" spans="1:6">
      <c s="3" r="A40" t="s">
        <v>198</v>
      </c>
    </row>
    <row r="41" spans="1:6">
      <c s="4" r="A41" t="s">
        <v>201</v>
      </c>
      <c s="4" r="D41" t="s">
        <v>219</v>
      </c>
    </row>
    <row r="42" spans="1:6">
      <c s="4" r="A42" t="s">
        <v>204</v>
      </c>
      <c s="5" r="B42" t="n">
        <v>512264000</v>
      </c>
      <c s="7" r="D42" t="n">
        <v>512264000</v>
      </c>
      <c s="5" r="F42" t="n">
        <v>523264000</v>
      </c>
    </row>
    <row r="43" spans="1:6">
      <c s="4" r="A43" t="s">
        <v>220</v>
      </c>
    </row>
    <row r="44" spans="1:6">
      <c s="3" r="A44" t="s">
        <v>198</v>
      </c>
    </row>
    <row r="45" spans="1:6">
      <c s="4" r="A45" t="s">
        <v>204</v>
      </c>
      <c s="5" r="B45" t="n">
        <v>391683000</v>
      </c>
      <c s="5" r="D45" t="n">
        <v>391683000</v>
      </c>
      <c s="5" r="F45" t="n">
        <v>397858000</v>
      </c>
    </row>
    <row r="46" spans="1:6">
      <c s="4" r="A46" t="s">
        <v>221</v>
      </c>
    </row>
    <row r="47" spans="1:6">
      <c s="3" r="A47" t="s">
        <v>198</v>
      </c>
    </row>
    <row r="48" spans="1:6">
      <c s="4" r="A48" t="s">
        <v>204</v>
      </c>
      <c s="7" r="B48" t="n">
        <v>120581000</v>
      </c>
      <c s="7" r="D48" t="n">
        <v>120581000</v>
      </c>
      <c s="7" r="F48" t="n">
        <v>125406000</v>
      </c>
    </row>
    <row r="49" spans="1:6">
      <c s="4" r="A49" t="s">
        <v>222</v>
      </c>
    </row>
    <row r="50" spans="1:6">
      <c s="3" r="A50" t="s">
        <v>198</v>
      </c>
    </row>
    <row r="51" spans="1:6">
      <c s="4" r="A51" t="s">
        <v>223</v>
      </c>
      <c s="4" r="D51" t="s">
        <v>224</v>
      </c>
    </row>
    <row r="52" spans="1:6">
      <c s="4" r="A52" t="s">
        <v>225</v>
      </c>
    </row>
    <row r="53" spans="1:6">
      <c s="3" r="A53" t="s">
        <v>198</v>
      </c>
    </row>
    <row r="54" spans="1:6">
      <c s="4" r="A54" t="s">
        <v>226</v>
      </c>
      <c s="4" r="D54" t="s">
        <v>22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2"/>
    <col customWidth="1" max="2" min="2" width="80"/>
    <col customWidth="1" max="3" min="3" width="37"/>
    <col customWidth="1" max="4" min="4" width="37"/>
    <col customWidth="1" max="5" min="5" width="37"/>
    <col customWidth="1" max="6" min="6" width="37"/>
  </cols>
  <sheetData>
    <row r="1" spans="1:6">
      <c s="1" r="A1" t="s">
        <v>22</v>
      </c>
      <c s="2" r="C1" t="s">
        <v>23</v>
      </c>
      <c s="2" r="E1" t="s">
        <v>1</v>
      </c>
    </row>
    <row r="2" spans="1:6">
      <c s="2" r="C2" t="s">
        <v>24</v>
      </c>
      <c s="2" r="D2" t="s">
        <v>25</v>
      </c>
      <c s="2" r="E2" t="s">
        <v>24</v>
      </c>
      <c s="2" r="F2" t="s">
        <v>25</v>
      </c>
    </row>
    <row r="3" spans="1:6">
      <c s="4" r="A3" t="s">
        <v>26</v>
      </c>
      <c s="7" r="C3" t="n">
        <v>168854</v>
      </c>
      <c s="7" r="D3" t="n">
        <v>171163</v>
      </c>
      <c s="7" r="E3" t="n">
        <v>334845</v>
      </c>
      <c s="7" r="F3" t="n">
        <v>347728</v>
      </c>
    </row>
    <row r="4" spans="1:6">
      <c s="4" r="A4" t="s">
        <v>27</v>
      </c>
      <c s="5" r="C4" t="n">
        <v>31</v>
      </c>
      <c s="5" r="D4" t="n">
        <v>157</v>
      </c>
      <c s="5" r="E4" t="n">
        <v>267</v>
      </c>
      <c s="5" r="F4" t="n">
        <v>760</v>
      </c>
    </row>
    <row r="5" spans="1:6">
      <c s="4" r="A5" t="s">
        <v>28</v>
      </c>
      <c s="5" r="C5" t="n">
        <v>168823</v>
      </c>
      <c s="5" r="D5" t="n">
        <v>171006</v>
      </c>
      <c s="5" r="E5" t="n">
        <v>334578</v>
      </c>
      <c s="5" r="F5" t="n">
        <v>346968</v>
      </c>
    </row>
    <row r="6" spans="1:6">
      <c s="4" r="A6" t="s">
        <v>29</v>
      </c>
      <c s="5" r="C6" t="n">
        <v>-4201</v>
      </c>
      <c s="5" r="D6" t="n">
        <v>14871</v>
      </c>
      <c s="5" r="E6" t="n">
        <v>-891</v>
      </c>
      <c s="5" r="F6" t="n">
        <v>7928</v>
      </c>
    </row>
    <row r="7" spans="1:6">
      <c s="4" r="A7" t="s">
        <v>30</v>
      </c>
      <c s="5" r="C7" t="n">
        <v>173024</v>
      </c>
      <c s="5" r="D7" t="n">
        <v>156135</v>
      </c>
      <c s="5" r="E7" t="n">
        <v>335469</v>
      </c>
      <c s="5" r="F7" t="n">
        <v>339040</v>
      </c>
    </row>
    <row r="8" spans="1:6">
      <c s="3" r="A8" t="s">
        <v>31</v>
      </c>
    </row>
    <row r="9" spans="1:6">
      <c s="4" r="A9" t="s">
        <v>32</v>
      </c>
      <c s="5" r="C9" t="n">
        <v>451</v>
      </c>
      <c s="5" r="D9" t="n">
        <v>203</v>
      </c>
      <c s="5" r="E9" t="n">
        <v>596</v>
      </c>
      <c s="5" r="F9" t="n">
        <v>352</v>
      </c>
    </row>
    <row r="10" spans="1:6">
      <c s="4" r="A10" t="s">
        <v>33</v>
      </c>
      <c s="5" r="C10" t="n">
        <v>451</v>
      </c>
      <c s="5" r="D10" t="n">
        <v>203</v>
      </c>
      <c s="5" r="E10" t="n">
        <v>596</v>
      </c>
      <c s="5" r="F10" t="n">
        <v>352</v>
      </c>
    </row>
    <row r="11" spans="1:6">
      <c s="3" r="A11" t="s">
        <v>34</v>
      </c>
    </row>
    <row r="12" spans="1:6">
      <c s="4" r="A12" t="s">
        <v>35</v>
      </c>
      <c s="5" r="C12" t="n">
        <v>8713</v>
      </c>
      <c s="5" r="D12" t="n">
        <v>7593</v>
      </c>
      <c s="5" r="E12" t="n">
        <v>17542</v>
      </c>
      <c s="5" r="F12" t="n">
        <v>15580</v>
      </c>
    </row>
    <row r="13" spans="1:6">
      <c s="4" r="A13" t="s">
        <v>36</v>
      </c>
      <c s="5" r="C13" t="n">
        <v>2749</v>
      </c>
      <c s="5" r="D13" t="n">
        <v>750</v>
      </c>
      <c s="5" r="E13" t="n">
        <v>5457</v>
      </c>
      <c s="5" r="F13" t="n">
        <v>1459</v>
      </c>
    </row>
    <row r="14" spans="1:6">
      <c s="4" r="A14" t="s">
        <v>37</v>
      </c>
      <c s="5" r="C14" t="n">
        <v>2810</v>
      </c>
      <c s="5" r="D14" t="n">
        <v>2374</v>
      </c>
      <c s="5" r="E14" t="n">
        <v>4904</v>
      </c>
      <c s="5" r="F14" t="n">
        <v>4702</v>
      </c>
    </row>
    <row r="15" spans="1:6">
      <c s="4" r="A15" t="s">
        <v>38</v>
      </c>
      <c s="5" r="C15" t="n">
        <v>303</v>
      </c>
      <c s="5" r="D15" t="n">
        <v>100</v>
      </c>
      <c s="5" r="E15" t="n">
        <v>550</v>
      </c>
      <c s="5" r="F15" t="n">
        <v>154</v>
      </c>
    </row>
    <row r="16" spans="1:6">
      <c s="4" r="A16" t="s">
        <v>39</v>
      </c>
      <c s="5" r="C16" t="n">
        <v>14575</v>
      </c>
      <c s="5" r="D16" t="n">
        <v>10817</v>
      </c>
      <c s="5" r="E16" t="n">
        <v>28453</v>
      </c>
      <c s="5" r="F16" t="n">
        <v>21895</v>
      </c>
    </row>
    <row r="17" spans="1:6">
      <c s="4" r="A17" t="s">
        <v>40</v>
      </c>
      <c s="5" r="C17" t="n">
        <v>158900</v>
      </c>
      <c s="5" r="D17" t="n">
        <v>145521</v>
      </c>
      <c s="5" r="E17" t="n">
        <v>307612</v>
      </c>
      <c s="5" r="F17" t="n">
        <v>317497</v>
      </c>
    </row>
    <row r="18" spans="1:6">
      <c s="4" r="A18" t="s">
        <v>41</v>
      </c>
      <c s="5" r="C18" t="n">
        <v>158900</v>
      </c>
      <c s="5" r="D18" t="n">
        <v>145521</v>
      </c>
      <c s="5" r="E18" t="n">
        <v>307612</v>
      </c>
      <c s="5" r="F18" t="n">
        <v>317497</v>
      </c>
    </row>
    <row r="19" spans="1:6">
      <c s="4" r="A19" t="s">
        <v>42</v>
      </c>
      <c s="5" r="C19" t="n">
        <v>4397</v>
      </c>
      <c s="5" r="D19" t="n">
        <v>14</v>
      </c>
      <c s="5" r="E19" t="n">
        <v>8794</v>
      </c>
      <c s="5" r="F19" t="n">
        <v>28</v>
      </c>
    </row>
    <row r="20" spans="1:6">
      <c s="4" r="A20" t="s">
        <v>43</v>
      </c>
      <c s="7" r="C20" t="n">
        <v>154503</v>
      </c>
      <c s="7" r="D20" t="n">
        <v>145507</v>
      </c>
      <c s="7" r="E20" t="n">
        <v>298818</v>
      </c>
      <c s="7" r="F20" t="n">
        <v>317469</v>
      </c>
    </row>
    <row r="21" spans="1:6">
      <c s="3" r="A21" t="s">
        <v>44</v>
      </c>
    </row>
    <row r="22" spans="1:6">
      <c s="4" r="A22" t="s">
        <v>45</v>
      </c>
      <c s="4" r="B22" t="s">
        <v>46</v>
      </c>
      <c s="8" r="C22" t="n">
        <v>11.98</v>
      </c>
      <c s="8" r="D22" t="n">
        <v>11.28</v>
      </c>
      <c s="8" r="E22" t="n">
        <v>23.16</v>
      </c>
      <c s="8" r="F22" t="n">
        <v>24.61</v>
      </c>
    </row>
    <row r="23" spans="1:6">
      <c s="4" r="A23" t="s">
        <v>47</v>
      </c>
      <c s="4" r="B23" t="s">
        <v>46</v>
      </c>
      <c s="9" r="C23" t="n">
        <v>11.98</v>
      </c>
      <c s="9" r="D23" t="n">
        <v>11.28</v>
      </c>
      <c s="9" r="E23" t="n">
        <v>23.16</v>
      </c>
      <c s="9" r="F23" t="n">
        <v>24.61</v>
      </c>
    </row>
    <row r="24" spans="1:6">
      <c s="4" r="A24" t="s">
        <v>48</v>
      </c>
      <c s="4" r="B24" t="s">
        <v>46</v>
      </c>
      <c s="8" r="C24" t="n">
        <v>10.85</v>
      </c>
      <c s="8" r="D24" t="n">
        <v>10.85</v>
      </c>
      <c s="8" r="E24" t="n">
        <v>21.7</v>
      </c>
      <c s="8" r="F24" t="n">
        <v>22.87</v>
      </c>
    </row>
    <row r="25" spans="1:6">
      <c s="4" r="A25" t="s">
        <v>49</v>
      </c>
      <c s="5" r="C25" t="n">
        <v>12900000</v>
      </c>
      <c s="5" r="D25" t="n">
        <v>12900000</v>
      </c>
      <c s="5" r="E25" t="n">
        <v>12900000</v>
      </c>
      <c s="5" r="F25" t="n">
        <v>12900000</v>
      </c>
    </row>
    <row r="26" spans="1:6">
      <c s="4" r="A26" t="s">
        <v>50</v>
      </c>
      <c s="5" r="C26" t="n">
        <v>12900000</v>
      </c>
      <c s="5" r="D26" t="n">
        <v>12900000</v>
      </c>
      <c s="5" r="E26" t="n">
        <v>12900000</v>
      </c>
      <c s="5" r="F26" t="n">
        <v>12900000</v>
      </c>
    </row>
    <row r="27" spans="1:6">
      <c s="4" r="A27" t="s">
        <v>51</v>
      </c>
    </row>
    <row r="28" spans="1:6">
      <c s="4" r="A28" t="s">
        <v>52</v>
      </c>
      <c s="5" r="E28" t="n">
        <v>20000</v>
      </c>
    </row>
    <row r="29" spans="1:6">
      <c s="4" r="A29" t="s">
        <v>53</v>
      </c>
      <c s="5" r="E29" t="n">
        <v>19999</v>
      </c>
    </row>
    <row r="30" spans="1:6">
      <c r="A30" t="n"/>
    </row>
    <row r="31" spans="1:6">
      <c s="4" r="A31" t="s">
        <v>46</v>
      </c>
      <c s="4" r="B31" t="s">
        <v>54</v>
      </c>
    </row>
  </sheetData>
  <mergeCells count="5">
    <mergeCell ref="A1:B2"/>
    <mergeCell ref="C1:D1"/>
    <mergeCell ref="E1:F1"/>
    <mergeCell ref="A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8</v>
      </c>
      <c s="2" r="B1" t="s">
        <v>2</v>
      </c>
      <c s="2" r="C1" t="s">
        <v>59</v>
      </c>
    </row>
    <row r="2" spans="1:3">
      <c s="3" r="A2" t="s">
        <v>196</v>
      </c>
    </row>
    <row r="3" spans="1:3">
      <c s="4" r="A3" t="s">
        <v>229</v>
      </c>
      <c s="7" r="B3" t="n">
        <v>13129852</v>
      </c>
      <c s="7" r="C3" t="n">
        <v>12949277</v>
      </c>
    </row>
    <row r="4" spans="1:3">
      <c s="4" r="A4" t="s">
        <v>216</v>
      </c>
    </row>
    <row r="5" spans="1:3">
      <c s="3" r="A5" t="s">
        <v>196</v>
      </c>
    </row>
    <row r="6" spans="1:3">
      <c s="4" r="A6" t="s">
        <v>229</v>
      </c>
      <c s="5" r="B6" t="n">
        <v>2899930</v>
      </c>
      <c s="5" r="C6" t="n">
        <v>3179665</v>
      </c>
    </row>
    <row r="7" spans="1:3">
      <c s="4" r="A7" t="s">
        <v>230</v>
      </c>
    </row>
    <row r="8" spans="1:3">
      <c s="3" r="A8" t="s">
        <v>196</v>
      </c>
    </row>
    <row r="9" spans="1:3">
      <c s="4" r="A9" t="s">
        <v>229</v>
      </c>
      <c s="5" r="B9" t="n">
        <v>54294</v>
      </c>
      <c s="5" r="C9" t="n">
        <v>58559</v>
      </c>
    </row>
    <row r="10" spans="1:3">
      <c s="4" r="A10" t="s">
        <v>231</v>
      </c>
    </row>
    <row r="11" spans="1:3">
      <c s="3" r="A11" t="s">
        <v>196</v>
      </c>
    </row>
    <row r="12" spans="1:3">
      <c s="4" r="A12" t="s">
        <v>229</v>
      </c>
      <c s="5" r="B12" t="n">
        <v>2845636</v>
      </c>
      <c s="5" r="C12" t="n">
        <v>3121106</v>
      </c>
    </row>
    <row r="13" spans="1:3">
      <c s="4" r="A13" t="s">
        <v>232</v>
      </c>
    </row>
    <row r="14" spans="1:3">
      <c s="3" r="A14" t="s">
        <v>196</v>
      </c>
    </row>
    <row r="15" spans="1:3">
      <c s="4" r="A15" t="s">
        <v>229</v>
      </c>
      <c s="5" r="B15" t="n">
        <v>10229922</v>
      </c>
      <c s="5" r="C15" t="n">
        <v>9769612</v>
      </c>
    </row>
    <row r="16" spans="1:3">
      <c s="4" r="A16" t="s">
        <v>220</v>
      </c>
    </row>
    <row r="17" spans="1:3">
      <c s="3" r="A17" t="s">
        <v>196</v>
      </c>
    </row>
    <row r="18" spans="1:3">
      <c s="4" r="A18" t="s">
        <v>229</v>
      </c>
      <c s="5" r="B18" t="n">
        <v>8668854</v>
      </c>
      <c s="5" r="C18" t="n">
        <v>8023294</v>
      </c>
    </row>
    <row r="19" spans="1:3">
      <c s="4" r="A19" t="s">
        <v>221</v>
      </c>
    </row>
    <row r="20" spans="1:3">
      <c s="3" r="A20" t="s">
        <v>196</v>
      </c>
    </row>
    <row r="21" spans="1:3">
      <c s="4" r="A21" t="s">
        <v>229</v>
      </c>
      <c s="7" r="B21" t="n">
        <v>1561068</v>
      </c>
      <c s="7" r="C21" t="n">
        <v>174631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3</v>
      </c>
      <c s="2" r="B1" t="s">
        <v>23</v>
      </c>
      <c s="2" r="D1" t="s">
        <v>1</v>
      </c>
    </row>
    <row r="2" spans="1:5">
      <c s="2" r="B2" t="s">
        <v>2</v>
      </c>
      <c s="2" r="C2" t="s">
        <v>109</v>
      </c>
      <c s="2" r="D2" t="s">
        <v>2</v>
      </c>
      <c s="2" r="E2" t="s">
        <v>109</v>
      </c>
    </row>
    <row r="3" spans="1:5">
      <c s="3" r="A3" t="s">
        <v>234</v>
      </c>
    </row>
    <row r="4" spans="1:5">
      <c s="4" r="A4" t="s">
        <v>235</v>
      </c>
      <c s="7" r="B4" t="n">
        <v>1700667</v>
      </c>
      <c s="7" r="C4" t="n">
        <v>878972</v>
      </c>
      <c s="7" r="D4" t="n">
        <v>1700667</v>
      </c>
      <c s="7" r="E4" t="n">
        <v>878972</v>
      </c>
    </row>
    <row r="5" spans="1:5">
      <c s="4" r="A5" t="s">
        <v>236</v>
      </c>
      <c s="5" r="B5" t="n">
        <v>-4096</v>
      </c>
      <c s="5" r="C5" t="n">
        <v>-5200</v>
      </c>
      <c s="5" r="D5" t="n">
        <v>-6534</v>
      </c>
      <c s="5" r="E5" t="n">
        <v>-15427</v>
      </c>
    </row>
    <row r="6" spans="1:5">
      <c s="4" r="A6" t="s">
        <v>216</v>
      </c>
    </row>
    <row r="7" spans="1:5">
      <c s="3" r="A7" t="s">
        <v>234</v>
      </c>
    </row>
    <row r="8" spans="1:5">
      <c s="4" r="A8" t="s">
        <v>235</v>
      </c>
      <c s="5" r="B8" t="n">
        <v>0</v>
      </c>
      <c s="5" r="C8" t="n">
        <v>0</v>
      </c>
      <c s="5" r="D8" t="n">
        <v>0</v>
      </c>
      <c s="5" r="E8" t="n">
        <v>0</v>
      </c>
    </row>
    <row r="9" spans="1:5">
      <c s="4" r="A9" t="s">
        <v>236</v>
      </c>
      <c s="5" r="B9" t="n">
        <v>-550</v>
      </c>
      <c s="5" r="C9" t="n">
        <v>-493</v>
      </c>
      <c s="5" r="D9" t="n">
        <v>-550</v>
      </c>
      <c s="5" r="E9" t="n">
        <v>-493</v>
      </c>
    </row>
    <row r="10" spans="1:5">
      <c s="4" r="A10" t="s">
        <v>232</v>
      </c>
    </row>
    <row r="11" spans="1:5">
      <c s="3" r="A11" t="s">
        <v>234</v>
      </c>
    </row>
    <row r="12" spans="1:5">
      <c s="4" r="A12" t="s">
        <v>235</v>
      </c>
      <c s="5" r="B12" t="n">
        <v>1700667</v>
      </c>
      <c s="5" r="C12" t="n">
        <v>878972</v>
      </c>
      <c s="5" r="D12" t="n">
        <v>1700667</v>
      </c>
      <c s="5" r="E12" t="n">
        <v>878972</v>
      </c>
    </row>
    <row r="13" spans="1:5">
      <c s="4" r="A13" t="s">
        <v>236</v>
      </c>
      <c s="7" r="B13" t="n">
        <v>-3546</v>
      </c>
      <c s="7" r="C13" t="n">
        <v>-4707</v>
      </c>
      <c s="7" r="D13" t="n">
        <v>-5984</v>
      </c>
      <c s="7" r="E13" t="n">
        <v>-1493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237</v>
      </c>
      <c s="2" r="B1" t="s">
        <v>23</v>
      </c>
      <c s="2" r="D1" t="s">
        <v>1</v>
      </c>
    </row>
    <row r="2" spans="1:8">
      <c s="2" r="B2" t="s">
        <v>2</v>
      </c>
      <c s="2" r="C2" t="s">
        <v>109</v>
      </c>
      <c s="2" r="D2" t="s">
        <v>2</v>
      </c>
      <c s="2" r="E2" t="s">
        <v>109</v>
      </c>
      <c s="2" r="F2" t="s">
        <v>2</v>
      </c>
      <c s="2" r="G2" t="s">
        <v>59</v>
      </c>
      <c s="2" r="H2" t="s">
        <v>109</v>
      </c>
    </row>
    <row r="3" spans="1:8">
      <c s="3" r="A3" t="s">
        <v>238</v>
      </c>
    </row>
    <row r="4" spans="1:8">
      <c s="4" r="A4" t="s">
        <v>239</v>
      </c>
      <c s="7" r="B4" t="n">
        <v>177116</v>
      </c>
      <c s="7" r="C4" t="n">
        <v>212889</v>
      </c>
      <c s="7" r="D4" t="n">
        <v>185174</v>
      </c>
      <c s="7" r="E4" t="n">
        <v>244269</v>
      </c>
    </row>
    <row r="5" spans="1:8">
      <c s="4" r="A5" t="s">
        <v>29</v>
      </c>
      <c s="5" r="B5" t="n">
        <v>-4201</v>
      </c>
      <c s="5" r="C5" t="n">
        <v>14871</v>
      </c>
      <c s="5" r="D5" t="n">
        <v>-891</v>
      </c>
      <c s="5" r="E5" t="n">
        <v>7928</v>
      </c>
    </row>
    <row r="6" spans="1:8">
      <c s="4" r="A6" t="s">
        <v>240</v>
      </c>
      <c s="5" r="B6" t="n">
        <v>-1269</v>
      </c>
      <c s="5" r="C6" t="n">
        <v>-866</v>
      </c>
      <c s="5" r="D6" t="n">
        <v>-2349</v>
      </c>
      <c s="5" r="E6" t="n">
        <v>-1959</v>
      </c>
    </row>
    <row r="7" spans="1:8">
      <c s="4" r="A7" t="s">
        <v>241</v>
      </c>
      <c s="5" r="B7" t="n">
        <v>-12031</v>
      </c>
      <c s="5" r="C7" t="n">
        <v>-19478</v>
      </c>
      <c s="5" r="D7" t="n">
        <v>-26361</v>
      </c>
      <c s="5" r="E7" t="n">
        <v>-47051</v>
      </c>
    </row>
    <row r="8" spans="1:8">
      <c s="4" r="A8" t="s">
        <v>242</v>
      </c>
      <c s="5" r="B8" t="n">
        <v>4879</v>
      </c>
      <c s="5" r="C8" t="n">
        <v>5119</v>
      </c>
      <c s="5" r="D8" t="n">
        <v>8921</v>
      </c>
      <c s="5" r="E8" t="n">
        <v>9348</v>
      </c>
    </row>
    <row r="9" spans="1:8">
      <c s="4" r="A9" t="s">
        <v>243</v>
      </c>
      <c s="5" r="B9" t="n">
        <v>-7152</v>
      </c>
      <c s="5" r="C9" t="n">
        <v>-14359</v>
      </c>
      <c s="5" r="D9" t="n">
        <v>-17440</v>
      </c>
      <c s="5" r="E9" t="n">
        <v>-37703</v>
      </c>
    </row>
    <row r="10" spans="1:8">
      <c s="4" r="A10" t="s">
        <v>244</v>
      </c>
      <c s="5" r="B10" t="n">
        <v>164494</v>
      </c>
      <c s="5" r="C10" t="n">
        <v>212535</v>
      </c>
      <c s="5" r="D10" t="n">
        <v>164494</v>
      </c>
      <c s="5" r="E10" t="n">
        <v>212535</v>
      </c>
    </row>
    <row r="11" spans="1:8">
      <c s="3" r="A11" t="s">
        <v>245</v>
      </c>
    </row>
    <row r="12" spans="1:8">
      <c s="4" r="A12" t="s">
        <v>63</v>
      </c>
      <c s="7" r="F12" t="n">
        <v>163881</v>
      </c>
      <c s="7" r="G12" t="n">
        <v>184437</v>
      </c>
      <c s="7" r="H12" t="n">
        <v>211809</v>
      </c>
    </row>
    <row r="13" spans="1:8">
      <c s="4" r="A13" t="s">
        <v>246</v>
      </c>
      <c s="5" r="F13" t="n">
        <v>613</v>
      </c>
      <c s="5" r="H13" t="n">
        <v>726</v>
      </c>
    </row>
    <row r="14" spans="1:8">
      <c s="4" r="A14" t="s">
        <v>247</v>
      </c>
      <c s="7" r="B14" t="n">
        <v>177116</v>
      </c>
      <c s="7" r="C14" t="n">
        <v>212889</v>
      </c>
      <c s="7" r="D14" t="n">
        <v>185174</v>
      </c>
      <c s="7" r="E14" t="n">
        <v>244269</v>
      </c>
      <c s="7" r="F14" t="n">
        <v>164494</v>
      </c>
      <c s="5" r="G14" t="n">
        <v>185174</v>
      </c>
      <c s="7" r="H14" t="n">
        <v>212535</v>
      </c>
    </row>
    <row r="15" spans="1:8">
      <c s="4" r="A15" t="s">
        <v>248</v>
      </c>
      <c s="4" r="B15" t="s">
        <v>249</v>
      </c>
      <c s="4" r="C15" t="s">
        <v>250</v>
      </c>
      <c s="4" r="D15" t="s">
        <v>251</v>
      </c>
      <c s="4" r="E15" t="s">
        <v>252</v>
      </c>
    </row>
    <row r="16" spans="1:8">
      <c s="4" r="A16" t="s">
        <v>253</v>
      </c>
      <c s="4" r="F16" t="s">
        <v>254</v>
      </c>
      <c s="4" r="H16" t="s">
        <v>255</v>
      </c>
    </row>
    <row r="17" spans="1:8">
      <c s="4" r="A17" t="s">
        <v>256</v>
      </c>
      <c s="4" r="F17" t="s">
        <v>254</v>
      </c>
      <c s="4" r="H17" t="s">
        <v>257</v>
      </c>
    </row>
    <row r="18" spans="1:8">
      <c s="4" r="A18" t="s">
        <v>216</v>
      </c>
    </row>
    <row r="19" spans="1:8">
      <c s="3" r="A19" t="s">
        <v>238</v>
      </c>
    </row>
    <row r="20" spans="1:8">
      <c s="4" r="A20" t="s">
        <v>239</v>
      </c>
      <c s="7" r="B20" t="n">
        <v>19679</v>
      </c>
      <c s="7" r="C20" t="n">
        <v>26015</v>
      </c>
      <c s="7" r="D20" t="n">
        <v>19476</v>
      </c>
      <c s="7" r="E20" t="n">
        <v>26145</v>
      </c>
    </row>
    <row r="21" spans="1:8">
      <c s="4" r="A21" t="s">
        <v>29</v>
      </c>
      <c s="5" r="B21" t="n">
        <v>-810</v>
      </c>
      <c s="5" r="C21" t="n">
        <v>-484</v>
      </c>
      <c s="5" r="D21" t="n">
        <v>-316</v>
      </c>
      <c s="5" r="E21" t="n">
        <v>-623</v>
      </c>
    </row>
    <row r="22" spans="1:8">
      <c s="4" r="A22" t="s">
        <v>240</v>
      </c>
      <c s="5" r="B22" t="n">
        <v>0</v>
      </c>
      <c s="5" r="C22" t="n">
        <v>0</v>
      </c>
      <c s="5" r="D22" t="n">
        <v>0</v>
      </c>
      <c s="5" r="E22" t="n">
        <v>0</v>
      </c>
    </row>
    <row r="23" spans="1:8">
      <c s="4" r="A23" t="s">
        <v>241</v>
      </c>
      <c s="5" r="B23" t="n">
        <v>-67</v>
      </c>
      <c s="5" r="C23" t="n">
        <v>-301</v>
      </c>
      <c s="5" r="D23" t="n">
        <v>-363</v>
      </c>
      <c s="5" r="E23" t="n">
        <v>-301</v>
      </c>
    </row>
    <row r="24" spans="1:8">
      <c s="4" r="A24" t="s">
        <v>242</v>
      </c>
      <c s="5" r="B24" t="n">
        <v>4</v>
      </c>
      <c s="5" r="C24" t="n">
        <v>0</v>
      </c>
      <c s="5" r="D24" t="n">
        <v>9</v>
      </c>
      <c s="5" r="E24" t="n">
        <v>9</v>
      </c>
    </row>
    <row r="25" spans="1:8">
      <c s="4" r="A25" t="s">
        <v>243</v>
      </c>
      <c s="5" r="B25" t="n">
        <v>-63</v>
      </c>
      <c s="5" r="C25" t="n">
        <v>-301</v>
      </c>
      <c s="5" r="D25" t="n">
        <v>-354</v>
      </c>
      <c s="5" r="E25" t="n">
        <v>-292</v>
      </c>
    </row>
    <row r="26" spans="1:8">
      <c s="4" r="A26" t="s">
        <v>244</v>
      </c>
      <c s="5" r="B26" t="n">
        <v>18806</v>
      </c>
      <c s="5" r="C26" t="n">
        <v>25230</v>
      </c>
      <c s="5" r="D26" t="n">
        <v>18806</v>
      </c>
      <c s="5" r="E26" t="n">
        <v>25230</v>
      </c>
    </row>
    <row r="27" spans="1:8">
      <c s="3" r="A27" t="s">
        <v>245</v>
      </c>
    </row>
    <row r="28" spans="1:8">
      <c s="4" r="A28" t="s">
        <v>247</v>
      </c>
      <c s="5" r="B28" t="n">
        <v>19679</v>
      </c>
      <c s="5" r="C28" t="n">
        <v>26015</v>
      </c>
      <c s="5" r="D28" t="n">
        <v>19476</v>
      </c>
      <c s="5" r="E28" t="n">
        <v>26145</v>
      </c>
      <c s="7" r="F28" t="n">
        <v>18806</v>
      </c>
      <c s="5" r="G28" t="n">
        <v>19476</v>
      </c>
      <c s="7" r="H28" t="n">
        <v>25230</v>
      </c>
    </row>
    <row r="29" spans="1:8">
      <c s="4" r="A29" t="s">
        <v>230</v>
      </c>
    </row>
    <row r="30" spans="1:8">
      <c s="3" r="A30" t="s">
        <v>238</v>
      </c>
    </row>
    <row r="31" spans="1:8">
      <c s="4" r="A31" t="s">
        <v>241</v>
      </c>
      <c s="5" r="B31" t="n">
        <v>0</v>
      </c>
      <c s="5" r="C31" t="n">
        <v>0</v>
      </c>
      <c s="5" r="D31" t="n">
        <v>0</v>
      </c>
      <c s="5" r="E31" t="n">
        <v>0</v>
      </c>
    </row>
    <row r="32" spans="1:8">
      <c s="4" r="A32" t="s">
        <v>242</v>
      </c>
      <c s="5" r="B32" t="n">
        <v>0</v>
      </c>
      <c s="5" r="C32" t="n">
        <v>0</v>
      </c>
      <c s="5" r="D32" t="n">
        <v>0</v>
      </c>
      <c s="5" r="E32" t="n">
        <v>0</v>
      </c>
    </row>
    <row r="33" spans="1:8">
      <c s="4" r="A33" t="s">
        <v>231</v>
      </c>
    </row>
    <row r="34" spans="1:8">
      <c s="3" r="A34" t="s">
        <v>238</v>
      </c>
    </row>
    <row r="35" spans="1:8">
      <c s="4" r="A35" t="s">
        <v>241</v>
      </c>
      <c s="5" r="B35" t="n">
        <v>-67</v>
      </c>
      <c s="5" r="C35" t="n">
        <v>-301</v>
      </c>
      <c s="5" r="D35" t="n">
        <v>-363</v>
      </c>
      <c s="5" r="E35" t="n">
        <v>-301</v>
      </c>
    </row>
    <row r="36" spans="1:8">
      <c s="4" r="A36" t="s">
        <v>242</v>
      </c>
      <c s="5" r="B36" t="n">
        <v>4</v>
      </c>
      <c s="5" r="C36" t="n">
        <v>0</v>
      </c>
      <c s="5" r="D36" t="n">
        <v>9</v>
      </c>
      <c s="5" r="E36" t="n">
        <v>9</v>
      </c>
    </row>
    <row r="37" spans="1:8">
      <c s="4" r="A37" t="s">
        <v>232</v>
      </c>
    </row>
    <row r="38" spans="1:8">
      <c s="3" r="A38" t="s">
        <v>238</v>
      </c>
    </row>
    <row r="39" spans="1:8">
      <c s="4" r="A39" t="s">
        <v>239</v>
      </c>
      <c s="5" r="B39" t="n">
        <v>157437</v>
      </c>
      <c s="5" r="C39" t="n">
        <v>186874</v>
      </c>
      <c s="5" r="D39" t="n">
        <v>165698</v>
      </c>
      <c s="5" r="E39" t="n">
        <v>218124</v>
      </c>
    </row>
    <row r="40" spans="1:8">
      <c s="4" r="A40" t="s">
        <v>29</v>
      </c>
      <c s="5" r="B40" t="n">
        <v>-3391</v>
      </c>
      <c s="5" r="C40" t="n">
        <v>15355</v>
      </c>
      <c s="5" r="D40" t="n">
        <v>-575</v>
      </c>
      <c s="5" r="E40" t="n">
        <v>8551</v>
      </c>
    </row>
    <row r="41" spans="1:8">
      <c s="4" r="A41" t="s">
        <v>240</v>
      </c>
      <c s="5" r="B41" t="n">
        <v>-1269</v>
      </c>
      <c s="5" r="C41" t="n">
        <v>-866</v>
      </c>
      <c s="5" r="D41" t="n">
        <v>-2349</v>
      </c>
      <c s="5" r="E41" t="n">
        <v>-1959</v>
      </c>
    </row>
    <row r="42" spans="1:8">
      <c s="4" r="A42" t="s">
        <v>241</v>
      </c>
      <c s="5" r="B42" t="n">
        <v>-11964</v>
      </c>
      <c s="5" r="C42" t="n">
        <v>-19177</v>
      </c>
      <c s="5" r="D42" t="n">
        <v>-25998</v>
      </c>
      <c s="5" r="E42" t="n">
        <v>-46750</v>
      </c>
    </row>
    <row r="43" spans="1:8">
      <c s="4" r="A43" t="s">
        <v>242</v>
      </c>
      <c s="5" r="B43" t="n">
        <v>4875</v>
      </c>
      <c s="5" r="C43" t="n">
        <v>5119</v>
      </c>
      <c s="5" r="D43" t="n">
        <v>8912</v>
      </c>
      <c s="5" r="E43" t="n">
        <v>9339</v>
      </c>
    </row>
    <row r="44" spans="1:8">
      <c s="4" r="A44" t="s">
        <v>243</v>
      </c>
      <c s="5" r="B44" t="n">
        <v>-7089</v>
      </c>
      <c s="5" r="C44" t="n">
        <v>-14058</v>
      </c>
      <c s="5" r="D44" t="n">
        <v>-17086</v>
      </c>
      <c s="5" r="E44" t="n">
        <v>-37411</v>
      </c>
    </row>
    <row r="45" spans="1:8">
      <c s="4" r="A45" t="s">
        <v>244</v>
      </c>
      <c s="5" r="B45" t="n">
        <v>145688</v>
      </c>
      <c s="5" r="C45" t="n">
        <v>187305</v>
      </c>
      <c s="5" r="D45" t="n">
        <v>145688</v>
      </c>
      <c s="5" r="E45" t="n">
        <v>187305</v>
      </c>
    </row>
    <row r="46" spans="1:8">
      <c s="3" r="A46" t="s">
        <v>245</v>
      </c>
    </row>
    <row r="47" spans="1:8">
      <c s="4" r="A47" t="s">
        <v>247</v>
      </c>
      <c s="5" r="B47" t="n">
        <v>157437</v>
      </c>
      <c s="5" r="C47" t="n">
        <v>186874</v>
      </c>
      <c s="5" r="D47" t="n">
        <v>165698</v>
      </c>
      <c s="5" r="E47" t="n">
        <v>218124</v>
      </c>
      <c s="7" r="F47" t="n">
        <v>145688</v>
      </c>
      <c s="7" r="G47" t="n">
        <v>165698</v>
      </c>
      <c s="7" r="H47" t="n">
        <v>187305</v>
      </c>
    </row>
    <row r="48" spans="1:8">
      <c s="4" r="A48" t="s">
        <v>220</v>
      </c>
    </row>
    <row r="49" spans="1:8">
      <c s="3" r="A49" t="s">
        <v>238</v>
      </c>
    </row>
    <row r="50" spans="1:8">
      <c s="4" r="A50" t="s">
        <v>241</v>
      </c>
      <c s="5" r="B50" t="n">
        <v>-4896</v>
      </c>
      <c s="5" r="C50" t="n">
        <v>-6885</v>
      </c>
      <c s="5" r="D50" t="n">
        <v>-10353</v>
      </c>
      <c s="5" r="E50" t="n">
        <v>-18648</v>
      </c>
    </row>
    <row r="51" spans="1:8">
      <c s="4" r="A51" t="s">
        <v>242</v>
      </c>
      <c s="5" r="B51" t="n">
        <v>1422</v>
      </c>
      <c s="5" r="C51" t="n">
        <v>2658</v>
      </c>
      <c s="5" r="D51" t="n">
        <v>2588</v>
      </c>
      <c s="5" r="E51" t="n">
        <v>4173</v>
      </c>
    </row>
    <row r="52" spans="1:8">
      <c s="4" r="A52" t="s">
        <v>221</v>
      </c>
    </row>
    <row r="53" spans="1:8">
      <c s="3" r="A53" t="s">
        <v>238</v>
      </c>
    </row>
    <row r="54" spans="1:8">
      <c s="4" r="A54" t="s">
        <v>241</v>
      </c>
      <c s="5" r="B54" t="n">
        <v>-7068</v>
      </c>
      <c s="5" r="C54" t="n">
        <v>-12292</v>
      </c>
      <c s="5" r="D54" t="n">
        <v>-15645</v>
      </c>
      <c s="5" r="E54" t="n">
        <v>-28102</v>
      </c>
    </row>
    <row r="55" spans="1:8">
      <c s="4" r="A55" t="s">
        <v>242</v>
      </c>
      <c s="7" r="B55" t="n">
        <v>3453</v>
      </c>
      <c s="7" r="C55" t="n">
        <v>2461</v>
      </c>
      <c s="7" r="D55" t="n">
        <v>6324</v>
      </c>
      <c s="7" r="E55" t="n">
        <v>516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8</v>
      </c>
      <c s="2" r="B1" t="s">
        <v>23</v>
      </c>
      <c s="2" r="D1" t="s">
        <v>1</v>
      </c>
    </row>
    <row r="2" spans="1:5">
      <c s="2" r="B2" t="s">
        <v>2</v>
      </c>
      <c s="2" r="C2" t="s">
        <v>109</v>
      </c>
      <c s="2" r="D2" t="s">
        <v>2</v>
      </c>
      <c s="2" r="E2" t="s">
        <v>109</v>
      </c>
    </row>
    <row r="3" spans="1:5">
      <c s="3" r="A3" t="s">
        <v>238</v>
      </c>
    </row>
    <row r="4" spans="1:5">
      <c s="4" r="A4" t="s">
        <v>239</v>
      </c>
      <c s="7" r="B4" t="n">
        <v>177116</v>
      </c>
      <c s="7" r="C4" t="n">
        <v>212889</v>
      </c>
      <c s="7" r="D4" t="n">
        <v>185174</v>
      </c>
      <c s="7" r="E4" t="n">
        <v>244269</v>
      </c>
    </row>
    <row r="5" spans="1:5">
      <c s="4" r="A5" t="s">
        <v>29</v>
      </c>
      <c s="5" r="B5" t="n">
        <v>-4201</v>
      </c>
      <c s="5" r="C5" t="n">
        <v>14871</v>
      </c>
      <c s="5" r="D5" t="n">
        <v>-891</v>
      </c>
      <c s="5" r="E5" t="n">
        <v>7928</v>
      </c>
    </row>
    <row r="6" spans="1:5">
      <c s="4" r="A6" t="s">
        <v>240</v>
      </c>
      <c s="5" r="B6" t="n">
        <v>-1269</v>
      </c>
      <c s="5" r="C6" t="n">
        <v>-866</v>
      </c>
      <c s="5" r="D6" t="n">
        <v>-2349</v>
      </c>
      <c s="5" r="E6" t="n">
        <v>-1959</v>
      </c>
    </row>
    <row r="7" spans="1:5">
      <c s="4" r="A7" t="s">
        <v>241</v>
      </c>
      <c s="5" r="B7" t="n">
        <v>-12031</v>
      </c>
      <c s="5" r="C7" t="n">
        <v>-19478</v>
      </c>
      <c s="5" r="D7" t="n">
        <v>-26361</v>
      </c>
      <c s="5" r="E7" t="n">
        <v>-47051</v>
      </c>
    </row>
    <row r="8" spans="1:5">
      <c s="4" r="A8" t="s">
        <v>242</v>
      </c>
      <c s="5" r="B8" t="n">
        <v>4879</v>
      </c>
      <c s="5" r="C8" t="n">
        <v>5119</v>
      </c>
      <c s="5" r="D8" t="n">
        <v>8921</v>
      </c>
      <c s="5" r="E8" t="n">
        <v>9348</v>
      </c>
    </row>
    <row r="9" spans="1:5">
      <c s="4" r="A9" t="s">
        <v>243</v>
      </c>
      <c s="5" r="B9" t="n">
        <v>-7152</v>
      </c>
      <c s="5" r="C9" t="n">
        <v>-14359</v>
      </c>
      <c s="5" r="D9" t="n">
        <v>-17440</v>
      </c>
      <c s="5" r="E9" t="n">
        <v>-37703</v>
      </c>
    </row>
    <row r="10" spans="1:5">
      <c s="4" r="A10" t="s">
        <v>244</v>
      </c>
      <c s="5" r="B10" t="n">
        <v>164494</v>
      </c>
      <c s="5" r="C10" t="n">
        <v>212535</v>
      </c>
      <c s="5" r="D10" t="n">
        <v>164494</v>
      </c>
      <c s="5" r="E10" t="n">
        <v>212535</v>
      </c>
    </row>
    <row r="11" spans="1:5">
      <c s="4" r="A11" t="s">
        <v>259</v>
      </c>
    </row>
    <row r="12" spans="1:5">
      <c s="3" r="A12" t="s">
        <v>238</v>
      </c>
    </row>
    <row r="13" spans="1:5">
      <c s="4" r="A13" t="s">
        <v>239</v>
      </c>
      <c s="5" r="B13" t="n">
        <v>19679</v>
      </c>
      <c s="5" r="C13" t="n">
        <v>26015</v>
      </c>
      <c s="5" r="D13" t="n">
        <v>19476</v>
      </c>
      <c s="5" r="E13" t="n">
        <v>26145</v>
      </c>
    </row>
    <row r="14" spans="1:5">
      <c s="4" r="A14" t="s">
        <v>29</v>
      </c>
      <c s="5" r="B14" t="n">
        <v>-810</v>
      </c>
      <c s="5" r="C14" t="n">
        <v>-484</v>
      </c>
      <c s="5" r="D14" t="n">
        <v>-316</v>
      </c>
      <c s="5" r="E14" t="n">
        <v>-623</v>
      </c>
    </row>
    <row r="15" spans="1:5">
      <c s="4" r="A15" t="s">
        <v>240</v>
      </c>
      <c s="5" r="B15" t="n">
        <v>0</v>
      </c>
      <c s="5" r="C15" t="n">
        <v>0</v>
      </c>
      <c s="5" r="D15" t="n">
        <v>0</v>
      </c>
      <c s="5" r="E15" t="n">
        <v>0</v>
      </c>
    </row>
    <row r="16" spans="1:5">
      <c s="4" r="A16" t="s">
        <v>241</v>
      </c>
      <c s="5" r="B16" t="n">
        <v>-67</v>
      </c>
      <c s="5" r="C16" t="n">
        <v>-301</v>
      </c>
      <c s="5" r="D16" t="n">
        <v>-363</v>
      </c>
      <c s="5" r="E16" t="n">
        <v>-301</v>
      </c>
    </row>
    <row r="17" spans="1:5">
      <c s="4" r="A17" t="s">
        <v>242</v>
      </c>
      <c s="5" r="B17" t="n">
        <v>4</v>
      </c>
      <c s="5" r="C17" t="n">
        <v>0</v>
      </c>
      <c s="5" r="D17" t="n">
        <v>9</v>
      </c>
      <c s="5" r="E17" t="n">
        <v>9</v>
      </c>
    </row>
    <row r="18" spans="1:5">
      <c s="4" r="A18" t="s">
        <v>243</v>
      </c>
      <c s="5" r="B18" t="n">
        <v>-63</v>
      </c>
      <c s="5" r="C18" t="n">
        <v>-301</v>
      </c>
      <c s="5" r="D18" t="n">
        <v>-354</v>
      </c>
      <c s="5" r="E18" t="n">
        <v>-292</v>
      </c>
    </row>
    <row r="19" spans="1:5">
      <c s="4" r="A19" t="s">
        <v>244</v>
      </c>
      <c s="5" r="B19" t="n">
        <v>18806</v>
      </c>
      <c s="5" r="C19" t="n">
        <v>25230</v>
      </c>
      <c s="5" r="D19" t="n">
        <v>18806</v>
      </c>
      <c s="5" r="E19" t="n">
        <v>25230</v>
      </c>
    </row>
    <row r="20" spans="1:5">
      <c s="4" r="A20" t="s">
        <v>218</v>
      </c>
    </row>
    <row r="21" spans="1:5">
      <c s="3" r="A21" t="s">
        <v>238</v>
      </c>
    </row>
    <row r="22" spans="1:5">
      <c s="4" r="A22" t="s">
        <v>239</v>
      </c>
      <c s="5" r="B22" t="n">
        <v>157437</v>
      </c>
      <c s="5" r="C22" t="n">
        <v>186874</v>
      </c>
      <c s="5" r="D22" t="n">
        <v>165698</v>
      </c>
      <c s="5" r="E22" t="n">
        <v>218124</v>
      </c>
    </row>
    <row r="23" spans="1:5">
      <c s="4" r="A23" t="s">
        <v>29</v>
      </c>
      <c s="5" r="B23" t="n">
        <v>-3391</v>
      </c>
      <c s="5" r="C23" t="n">
        <v>15355</v>
      </c>
      <c s="5" r="D23" t="n">
        <v>-575</v>
      </c>
      <c s="5" r="E23" t="n">
        <v>8551</v>
      </c>
    </row>
    <row r="24" spans="1:5">
      <c s="4" r="A24" t="s">
        <v>240</v>
      </c>
      <c s="5" r="B24" t="n">
        <v>-1269</v>
      </c>
      <c s="5" r="C24" t="n">
        <v>-866</v>
      </c>
      <c s="5" r="D24" t="n">
        <v>-2349</v>
      </c>
      <c s="5" r="E24" t="n">
        <v>-1959</v>
      </c>
    </row>
    <row r="25" spans="1:5">
      <c s="4" r="A25" t="s">
        <v>241</v>
      </c>
      <c s="5" r="B25" t="n">
        <v>-11964</v>
      </c>
      <c s="5" r="C25" t="n">
        <v>-19177</v>
      </c>
      <c s="5" r="D25" t="n">
        <v>-25998</v>
      </c>
      <c s="5" r="E25" t="n">
        <v>-46750</v>
      </c>
    </row>
    <row r="26" spans="1:5">
      <c s="4" r="A26" t="s">
        <v>242</v>
      </c>
      <c s="5" r="B26" t="n">
        <v>4875</v>
      </c>
      <c s="5" r="C26" t="n">
        <v>5119</v>
      </c>
      <c s="5" r="D26" t="n">
        <v>8912</v>
      </c>
      <c s="5" r="E26" t="n">
        <v>9339</v>
      </c>
    </row>
    <row r="27" spans="1:5">
      <c s="4" r="A27" t="s">
        <v>243</v>
      </c>
      <c s="5" r="B27" t="n">
        <v>-7089</v>
      </c>
      <c s="5" r="C27" t="n">
        <v>-14058</v>
      </c>
      <c s="5" r="D27" t="n">
        <v>-17086</v>
      </c>
      <c s="5" r="E27" t="n">
        <v>-37411</v>
      </c>
    </row>
    <row r="28" spans="1:5">
      <c s="4" r="A28" t="s">
        <v>244</v>
      </c>
      <c s="7" r="B28" t="n">
        <v>145688</v>
      </c>
      <c s="7" r="C28" t="n">
        <v>187305</v>
      </c>
      <c s="7" r="D28" t="n">
        <v>145688</v>
      </c>
      <c s="7" r="E28" t="n">
        <v>1873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60</v>
      </c>
      <c s="2" r="B1" t="s">
        <v>2</v>
      </c>
      <c s="2" r="C1" t="s">
        <v>261</v>
      </c>
      <c s="2" r="D1" t="s">
        <v>59</v>
      </c>
      <c s="2" r="E1" t="s">
        <v>109</v>
      </c>
      <c s="2" r="F1" t="s">
        <v>262</v>
      </c>
      <c s="2" r="G1" t="s">
        <v>263</v>
      </c>
    </row>
    <row r="2" spans="1:7">
      <c s="3" r="A2" t="s">
        <v>247</v>
      </c>
    </row>
    <row r="3" spans="1:7">
      <c s="4" r="A3" t="s">
        <v>264</v>
      </c>
      <c s="7" r="B3" t="n">
        <v>59304</v>
      </c>
      <c s="7" r="D3" t="n">
        <v>71534</v>
      </c>
    </row>
    <row r="4" spans="1:7">
      <c s="4" r="A4" t="s">
        <v>265</v>
      </c>
      <c s="5" r="B4" t="n">
        <v>105190</v>
      </c>
      <c s="5" r="D4" t="n">
        <v>113640</v>
      </c>
    </row>
    <row r="5" spans="1:7">
      <c s="4" r="A5" t="s">
        <v>266</v>
      </c>
      <c s="5" r="B5" t="n">
        <v>0</v>
      </c>
      <c s="5" r="D5" t="n">
        <v>0</v>
      </c>
    </row>
    <row r="6" spans="1:7">
      <c s="4" r="A6" t="s">
        <v>247</v>
      </c>
      <c s="5" r="B6" t="n">
        <v>164494</v>
      </c>
      <c s="7" r="C6" t="n">
        <v>177116</v>
      </c>
      <c s="5" r="D6" t="n">
        <v>185174</v>
      </c>
      <c s="7" r="E6" t="n">
        <v>212535</v>
      </c>
      <c s="7" r="F6" t="n">
        <v>212889</v>
      </c>
      <c s="7" r="G6" t="n">
        <v>244269</v>
      </c>
    </row>
    <row r="7" spans="1:7">
      <c s="3" r="A7" t="s">
        <v>267</v>
      </c>
    </row>
    <row r="8" spans="1:7">
      <c s="4" r="A8" t="s">
        <v>264</v>
      </c>
      <c s="5" r="B8" t="n">
        <v>12580683</v>
      </c>
      <c s="5" r="D8" t="n">
        <v>12391070</v>
      </c>
    </row>
    <row r="9" spans="1:7">
      <c s="4" r="A9" t="s">
        <v>265</v>
      </c>
      <c s="5" r="B9" t="n">
        <v>524006</v>
      </c>
      <c s="5" r="D9" t="n">
        <v>528391</v>
      </c>
    </row>
    <row r="10" spans="1:7">
      <c s="4" r="A10" t="s">
        <v>266</v>
      </c>
      <c s="5" r="B10" t="n">
        <v>25163</v>
      </c>
      <c s="5" r="D10" t="n">
        <v>29816</v>
      </c>
    </row>
    <row r="11" spans="1:7">
      <c s="4" r="A11" t="s">
        <v>229</v>
      </c>
      <c s="5" r="B11" t="n">
        <v>13129852</v>
      </c>
      <c s="5" r="D11" t="n">
        <v>12949277</v>
      </c>
    </row>
    <row r="12" spans="1:7">
      <c s="4" r="A12" t="s">
        <v>259</v>
      </c>
    </row>
    <row r="13" spans="1:7">
      <c s="3" r="A13" t="s">
        <v>247</v>
      </c>
    </row>
    <row r="14" spans="1:7">
      <c s="4" r="A14" t="s">
        <v>264</v>
      </c>
      <c s="5" r="B14" t="n">
        <v>17023</v>
      </c>
      <c s="5" r="D14" t="n">
        <v>17535</v>
      </c>
    </row>
    <row r="15" spans="1:7">
      <c s="4" r="A15" t="s">
        <v>265</v>
      </c>
      <c s="5" r="B15" t="n">
        <v>1783</v>
      </c>
      <c s="5" r="D15" t="n">
        <v>1941</v>
      </c>
    </row>
    <row r="16" spans="1:7">
      <c s="4" r="A16" t="s">
        <v>266</v>
      </c>
      <c s="5" r="B16" t="n">
        <v>0</v>
      </c>
      <c s="5" r="D16" t="n">
        <v>0</v>
      </c>
    </row>
    <row r="17" spans="1:7">
      <c s="4" r="A17" t="s">
        <v>247</v>
      </c>
      <c s="5" r="B17" t="n">
        <v>18806</v>
      </c>
      <c s="5" r="C17" t="n">
        <v>19679</v>
      </c>
      <c s="5" r="D17" t="n">
        <v>19476</v>
      </c>
      <c s="5" r="E17" t="n">
        <v>25230</v>
      </c>
      <c s="5" r="F17" t="n">
        <v>26015</v>
      </c>
      <c s="5" r="G17" t="n">
        <v>26145</v>
      </c>
    </row>
    <row r="18" spans="1:7">
      <c s="3" r="A18" t="s">
        <v>267</v>
      </c>
    </row>
    <row r="19" spans="1:7">
      <c s="4" r="A19" t="s">
        <v>264</v>
      </c>
      <c s="5" r="B19" t="n">
        <v>2886908</v>
      </c>
      <c s="5" r="D19" t="n">
        <v>3172418</v>
      </c>
    </row>
    <row r="20" spans="1:7">
      <c s="4" r="A20" t="s">
        <v>265</v>
      </c>
      <c s="5" r="B20" t="n">
        <v>11742</v>
      </c>
      <c s="5" r="D20" t="n">
        <v>5127</v>
      </c>
    </row>
    <row r="21" spans="1:7">
      <c s="4" r="A21" t="s">
        <v>266</v>
      </c>
      <c s="5" r="B21" t="n">
        <v>1280</v>
      </c>
      <c s="5" r="D21" t="n">
        <v>2120</v>
      </c>
    </row>
    <row r="22" spans="1:7">
      <c s="4" r="A22" t="s">
        <v>229</v>
      </c>
      <c s="5" r="B22" t="n">
        <v>2899930</v>
      </c>
      <c s="5" r="D22" t="n">
        <v>3179665</v>
      </c>
    </row>
    <row r="23" spans="1:7">
      <c s="4" r="A23" t="s">
        <v>218</v>
      </c>
    </row>
    <row r="24" spans="1:7">
      <c s="3" r="A24" t="s">
        <v>247</v>
      </c>
    </row>
    <row r="25" spans="1:7">
      <c s="4" r="A25" t="s">
        <v>264</v>
      </c>
      <c s="5" r="B25" t="n">
        <v>42281</v>
      </c>
      <c s="5" r="D25" t="n">
        <v>53999</v>
      </c>
    </row>
    <row r="26" spans="1:7">
      <c s="4" r="A26" t="s">
        <v>265</v>
      </c>
      <c s="5" r="B26" t="n">
        <v>103407</v>
      </c>
      <c s="5" r="D26" t="n">
        <v>111699</v>
      </c>
    </row>
    <row r="27" spans="1:7">
      <c s="4" r="A27" t="s">
        <v>266</v>
      </c>
      <c s="5" r="B27" t="n">
        <v>0</v>
      </c>
      <c s="5" r="D27" t="n">
        <v>0</v>
      </c>
    </row>
    <row r="28" spans="1:7">
      <c s="4" r="A28" t="s">
        <v>247</v>
      </c>
      <c s="5" r="B28" t="n">
        <v>145688</v>
      </c>
      <c s="7" r="C28" t="n">
        <v>157437</v>
      </c>
      <c s="5" r="D28" t="n">
        <v>165698</v>
      </c>
      <c s="7" r="E28" t="n">
        <v>187305</v>
      </c>
      <c s="7" r="F28" t="n">
        <v>186874</v>
      </c>
      <c s="7" r="G28" t="n">
        <v>218124</v>
      </c>
    </row>
    <row r="29" spans="1:7">
      <c s="3" r="A29" t="s">
        <v>267</v>
      </c>
    </row>
    <row r="30" spans="1:7">
      <c s="4" r="A30" t="s">
        <v>264</v>
      </c>
      <c s="5" r="B30" t="n">
        <v>9693775</v>
      </c>
      <c s="5" r="D30" t="n">
        <v>9218652</v>
      </c>
    </row>
    <row r="31" spans="1:7">
      <c s="4" r="A31" t="s">
        <v>265</v>
      </c>
      <c s="5" r="B31" t="n">
        <v>512264</v>
      </c>
      <c s="5" r="D31" t="n">
        <v>523264</v>
      </c>
    </row>
    <row r="32" spans="1:7">
      <c s="4" r="A32" t="s">
        <v>266</v>
      </c>
      <c s="5" r="B32" t="n">
        <v>23883</v>
      </c>
      <c s="5" r="D32" t="n">
        <v>27696</v>
      </c>
    </row>
    <row r="33" spans="1:7">
      <c s="4" r="A33" t="s">
        <v>229</v>
      </c>
      <c s="7" r="B33" t="n">
        <v>10229922</v>
      </c>
      <c s="7" r="D33" t="n">
        <v>97696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v>
      </c>
      <c s="2" r="C1" t="s">
        <v>59</v>
      </c>
    </row>
    <row r="2" spans="1:3">
      <c s="3" r="A2" t="s">
        <v>269</v>
      </c>
    </row>
    <row r="3" spans="1:3">
      <c s="4" r="A3" t="s">
        <v>229</v>
      </c>
      <c s="7" r="B3" t="n">
        <v>13129852</v>
      </c>
      <c s="7" r="C3" t="n">
        <v>12949277</v>
      </c>
    </row>
    <row r="4" spans="1:3">
      <c s="4" r="A4" t="s">
        <v>216</v>
      </c>
    </row>
    <row r="5" spans="1:3">
      <c s="3" r="A5" t="s">
        <v>269</v>
      </c>
    </row>
    <row r="6" spans="1:3">
      <c s="4" r="A6" t="s">
        <v>229</v>
      </c>
      <c s="5" r="B6" t="n">
        <v>2899930</v>
      </c>
      <c s="5" r="C6" t="n">
        <v>3179665</v>
      </c>
    </row>
    <row r="7" spans="1:3">
      <c s="4" r="A7" t="s">
        <v>270</v>
      </c>
    </row>
    <row r="8" spans="1:3">
      <c s="3" r="A8" t="s">
        <v>269</v>
      </c>
    </row>
    <row r="9" spans="1:3">
      <c s="4" r="A9" t="s">
        <v>229</v>
      </c>
      <c s="5" r="B9" t="n">
        <v>2844901</v>
      </c>
      <c s="5" r="C9" t="n">
        <v>3158455</v>
      </c>
    </row>
    <row r="10" spans="1:3">
      <c s="4" r="A10" t="s">
        <v>271</v>
      </c>
    </row>
    <row r="11" spans="1:3">
      <c s="3" r="A11" t="s">
        <v>269</v>
      </c>
    </row>
    <row r="12" spans="1:3">
      <c s="4" r="A12" t="s">
        <v>229</v>
      </c>
      <c s="5" r="B12" t="n">
        <v>55029</v>
      </c>
      <c s="5" r="C12" t="n">
        <v>21210</v>
      </c>
    </row>
    <row r="13" spans="1:3">
      <c s="4" r="A13" t="s">
        <v>230</v>
      </c>
    </row>
    <row r="14" spans="1:3">
      <c s="3" r="A14" t="s">
        <v>269</v>
      </c>
    </row>
    <row r="15" spans="1:3">
      <c s="4" r="A15" t="s">
        <v>229</v>
      </c>
      <c s="5" r="B15" t="n">
        <v>54294</v>
      </c>
      <c s="5" r="C15" t="n">
        <v>58559</v>
      </c>
    </row>
    <row r="16" spans="1:3">
      <c s="4" r="A16" t="s">
        <v>272</v>
      </c>
    </row>
    <row r="17" spans="1:3">
      <c s="3" r="A17" t="s">
        <v>269</v>
      </c>
    </row>
    <row r="18" spans="1:3">
      <c s="4" r="A18" t="s">
        <v>229</v>
      </c>
      <c s="5" r="B18" t="n">
        <v>54095</v>
      </c>
      <c s="5" r="C18" t="n">
        <v>58559</v>
      </c>
    </row>
    <row r="19" spans="1:3">
      <c s="4" r="A19" t="s">
        <v>273</v>
      </c>
    </row>
    <row r="20" spans="1:3">
      <c s="3" r="A20" t="s">
        <v>269</v>
      </c>
    </row>
    <row r="21" spans="1:3">
      <c s="4" r="A21" t="s">
        <v>229</v>
      </c>
      <c s="5" r="B21" t="n">
        <v>199</v>
      </c>
      <c s="5" r="C21" t="n">
        <v>0</v>
      </c>
    </row>
    <row r="22" spans="1:3">
      <c s="4" r="A22" t="s">
        <v>231</v>
      </c>
    </row>
    <row r="23" spans="1:3">
      <c s="3" r="A23" t="s">
        <v>269</v>
      </c>
    </row>
    <row r="24" spans="1:3">
      <c s="4" r="A24" t="s">
        <v>229</v>
      </c>
      <c s="5" r="B24" t="n">
        <v>2845636</v>
      </c>
      <c s="5" r="C24" t="n">
        <v>3121106</v>
      </c>
    </row>
    <row r="25" spans="1:3">
      <c s="4" r="A25" t="s">
        <v>274</v>
      </c>
    </row>
    <row r="26" spans="1:3">
      <c s="3" r="A26" t="s">
        <v>269</v>
      </c>
    </row>
    <row r="27" spans="1:3">
      <c s="4" r="A27" t="s">
        <v>229</v>
      </c>
      <c s="5" r="B27" t="n">
        <v>2790806</v>
      </c>
      <c s="5" r="C27" t="n">
        <v>3099896</v>
      </c>
    </row>
    <row r="28" spans="1:3">
      <c s="4" r="A28" t="s">
        <v>275</v>
      </c>
    </row>
    <row r="29" spans="1:3">
      <c s="3" r="A29" t="s">
        <v>269</v>
      </c>
    </row>
    <row r="30" spans="1:3">
      <c s="4" r="A30" t="s">
        <v>229</v>
      </c>
      <c s="7" r="B30" t="n">
        <v>54830</v>
      </c>
      <c s="7" r="C30" t="n">
        <v>212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6</v>
      </c>
      <c s="2" r="B1" t="s">
        <v>2</v>
      </c>
      <c s="2" r="C1" t="s">
        <v>59</v>
      </c>
    </row>
    <row r="2" spans="1:3">
      <c s="3" r="A2" t="s">
        <v>277</v>
      </c>
    </row>
    <row r="3" spans="1:3">
      <c s="4" r="A3" t="s">
        <v>278</v>
      </c>
      <c s="7" r="B3" t="n">
        <v>308053</v>
      </c>
      <c s="7" r="C3" t="n">
        <v>321448</v>
      </c>
    </row>
    <row r="4" spans="1:3">
      <c s="4" r="A4" t="s">
        <v>229</v>
      </c>
      <c s="5" r="B4" t="n">
        <v>13129852</v>
      </c>
      <c s="5" r="C4" t="n">
        <v>12949277</v>
      </c>
    </row>
    <row r="5" spans="1:3">
      <c s="4" r="A5" t="s">
        <v>216</v>
      </c>
    </row>
    <row r="6" spans="1:3">
      <c s="3" r="A6" t="s">
        <v>277</v>
      </c>
    </row>
    <row r="7" spans="1:3">
      <c s="4" r="A7" t="s">
        <v>279</v>
      </c>
      <c s="5" r="B7" t="n">
        <v>2882621</v>
      </c>
      <c s="5" r="C7" t="n">
        <v>3171550</v>
      </c>
    </row>
    <row r="8" spans="1:3">
      <c s="4" r="A8" t="s">
        <v>280</v>
      </c>
      <c s="5" r="B8" t="n">
        <v>6905</v>
      </c>
      <c s="5" r="C8" t="n">
        <v>3901</v>
      </c>
    </row>
    <row r="9" spans="1:3">
      <c s="4" r="A9" t="s">
        <v>213</v>
      </c>
      <c s="5" r="B9" t="n">
        <v>0</v>
      </c>
      <c s="5" r="C9" t="n">
        <v>0</v>
      </c>
    </row>
    <row r="10" spans="1:3">
      <c s="4" r="A10" t="s">
        <v>278</v>
      </c>
      <c s="5" r="B10" t="n">
        <v>10404</v>
      </c>
      <c s="5" r="C10" t="n">
        <v>4214</v>
      </c>
    </row>
    <row r="11" spans="1:3">
      <c s="4" r="A11" t="s">
        <v>229</v>
      </c>
      <c s="5" r="B11" t="n">
        <v>2899930</v>
      </c>
      <c s="5" r="C11" t="n">
        <v>3179665</v>
      </c>
    </row>
    <row r="12" spans="1:3">
      <c s="4" r="A12" t="s">
        <v>230</v>
      </c>
    </row>
    <row r="13" spans="1:3">
      <c s="3" r="A13" t="s">
        <v>277</v>
      </c>
    </row>
    <row r="14" spans="1:3">
      <c s="4" r="A14" t="s">
        <v>279</v>
      </c>
      <c s="5" r="B14" t="n">
        <v>54294</v>
      </c>
      <c s="5" r="C14" t="n">
        <v>58559</v>
      </c>
    </row>
    <row r="15" spans="1:3">
      <c s="4" r="A15" t="s">
        <v>280</v>
      </c>
      <c s="5" r="B15" t="n">
        <v>0</v>
      </c>
      <c s="5" r="C15" t="n">
        <v>0</v>
      </c>
    </row>
    <row r="16" spans="1:3">
      <c s="4" r="A16" t="s">
        <v>213</v>
      </c>
      <c s="5" r="B16" t="n">
        <v>0</v>
      </c>
      <c s="5" r="C16" t="n">
        <v>0</v>
      </c>
    </row>
    <row r="17" spans="1:3">
      <c s="4" r="A17" t="s">
        <v>278</v>
      </c>
      <c s="5" r="B17" t="n">
        <v>0</v>
      </c>
      <c s="5" r="C17" t="n">
        <v>0</v>
      </c>
    </row>
    <row r="18" spans="1:3">
      <c s="4" r="A18" t="s">
        <v>229</v>
      </c>
      <c s="5" r="B18" t="n">
        <v>54294</v>
      </c>
      <c s="5" r="C18" t="n">
        <v>58559</v>
      </c>
    </row>
    <row r="19" spans="1:3">
      <c s="4" r="A19" t="s">
        <v>231</v>
      </c>
    </row>
    <row r="20" spans="1:3">
      <c s="3" r="A20" t="s">
        <v>277</v>
      </c>
    </row>
    <row r="21" spans="1:3">
      <c s="4" r="A21" t="s">
        <v>279</v>
      </c>
      <c s="5" r="B21" t="n">
        <v>2828327</v>
      </c>
      <c s="5" r="C21" t="n">
        <v>3112991</v>
      </c>
    </row>
    <row r="22" spans="1:3">
      <c s="4" r="A22" t="s">
        <v>280</v>
      </c>
      <c s="5" r="B22" t="n">
        <v>6905</v>
      </c>
      <c s="5" r="C22" t="n">
        <v>3901</v>
      </c>
    </row>
    <row r="23" spans="1:3">
      <c s="4" r="A23" t="s">
        <v>213</v>
      </c>
      <c s="5" r="B23" t="n">
        <v>0</v>
      </c>
      <c s="5" r="C23" t="n">
        <v>0</v>
      </c>
    </row>
    <row r="24" spans="1:3">
      <c s="4" r="A24" t="s">
        <v>278</v>
      </c>
      <c s="5" r="B24" t="n">
        <v>10404</v>
      </c>
      <c s="5" r="C24" t="n">
        <v>4214</v>
      </c>
    </row>
    <row r="25" spans="1:3">
      <c s="4" r="A25" t="s">
        <v>229</v>
      </c>
      <c s="7" r="B25" t="n">
        <v>2845636</v>
      </c>
      <c s="7" r="C25" t="n">
        <v>31211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1</v>
      </c>
      <c s="2" r="B1" t="s">
        <v>2</v>
      </c>
      <c s="2" r="C1" t="s">
        <v>59</v>
      </c>
    </row>
    <row r="2" spans="1:3">
      <c s="3" r="A2" t="s">
        <v>277</v>
      </c>
    </row>
    <row r="3" spans="1:3">
      <c s="4" r="A3" t="s">
        <v>229</v>
      </c>
      <c s="7" r="B3" t="n">
        <v>13129852</v>
      </c>
      <c s="7" r="C3" t="n">
        <v>12949277</v>
      </c>
    </row>
    <row r="4" spans="1:3">
      <c s="4" r="A4" t="s">
        <v>232</v>
      </c>
    </row>
    <row r="5" spans="1:3">
      <c s="3" r="A5" t="s">
        <v>277</v>
      </c>
    </row>
    <row r="6" spans="1:3">
      <c s="4" r="A6" t="s">
        <v>282</v>
      </c>
      <c s="5" r="B6" t="n">
        <v>9981203</v>
      </c>
      <c s="5" r="C6" t="n">
        <v>9489828</v>
      </c>
    </row>
    <row r="7" spans="1:3">
      <c s="4" r="A7" t="s">
        <v>283</v>
      </c>
      <c s="5" r="B7" t="n">
        <v>57000</v>
      </c>
      <c s="5" r="C7" t="n">
        <v>66630</v>
      </c>
    </row>
    <row r="8" spans="1:3">
      <c s="4" r="A8" t="s">
        <v>284</v>
      </c>
      <c s="5" r="B8" t="n">
        <v>30987</v>
      </c>
      <c s="5" r="C8" t="n">
        <v>37550</v>
      </c>
    </row>
    <row r="9" spans="1:3">
      <c s="4" r="A9" t="s">
        <v>285</v>
      </c>
      <c s="5" r="B9" t="n">
        <v>17634</v>
      </c>
      <c s="5" r="C9" t="n">
        <v>20905</v>
      </c>
    </row>
    <row r="10" spans="1:3">
      <c s="4" r="A10" t="s">
        <v>286</v>
      </c>
      <c s="5" r="B10" t="n">
        <v>27674</v>
      </c>
      <c s="5" r="C10" t="n">
        <v>29903</v>
      </c>
    </row>
    <row r="11" spans="1:3">
      <c s="4" r="A11" t="s">
        <v>287</v>
      </c>
      <c s="5" r="B11" t="n">
        <v>129457</v>
      </c>
      <c s="5" r="C11" t="n">
        <v>138415</v>
      </c>
    </row>
    <row r="12" spans="1:3">
      <c s="4" r="A12" t="s">
        <v>288</v>
      </c>
      <c s="5" r="B12" t="n">
        <v>-14033</v>
      </c>
      <c s="5" r="C12" t="n">
        <v>-13619</v>
      </c>
    </row>
    <row r="13" spans="1:3">
      <c s="4" r="A13" t="s">
        <v>229</v>
      </c>
      <c s="5" r="B13" t="n">
        <v>10229922</v>
      </c>
      <c s="5" r="C13" t="n">
        <v>9769612</v>
      </c>
    </row>
    <row r="14" spans="1:3">
      <c s="4" r="A14" t="s">
        <v>220</v>
      </c>
    </row>
    <row r="15" spans="1:3">
      <c s="3" r="A15" t="s">
        <v>277</v>
      </c>
    </row>
    <row r="16" spans="1:3">
      <c s="4" r="A16" t="s">
        <v>282</v>
      </c>
      <c s="5" r="B16" t="n">
        <v>8485742</v>
      </c>
      <c s="5" r="C16" t="n">
        <v>7819624</v>
      </c>
    </row>
    <row r="17" spans="1:3">
      <c s="4" r="A17" t="s">
        <v>283</v>
      </c>
      <c s="5" r="B17" t="n">
        <v>37167</v>
      </c>
      <c s="5" r="C17" t="n">
        <v>43991</v>
      </c>
    </row>
    <row r="18" spans="1:3">
      <c s="4" r="A18" t="s">
        <v>284</v>
      </c>
      <c s="5" r="B18" t="n">
        <v>19392</v>
      </c>
      <c s="5" r="C18" t="n">
        <v>24190</v>
      </c>
    </row>
    <row r="19" spans="1:3">
      <c s="4" r="A19" t="s">
        <v>285</v>
      </c>
      <c s="5" r="B19" t="n">
        <v>10334</v>
      </c>
      <c s="5" r="C19" t="n">
        <v>12856</v>
      </c>
    </row>
    <row r="20" spans="1:3">
      <c s="4" r="A20" t="s">
        <v>286</v>
      </c>
      <c s="5" r="B20" t="n">
        <v>20789</v>
      </c>
      <c s="5" r="C20" t="n">
        <v>19552</v>
      </c>
    </row>
    <row r="21" spans="1:3">
      <c s="4" r="A21" t="s">
        <v>287</v>
      </c>
      <c s="5" r="B21" t="n">
        <v>106814</v>
      </c>
      <c s="5" r="C21" t="n">
        <v>114508</v>
      </c>
    </row>
    <row r="22" spans="1:3">
      <c s="4" r="A22" t="s">
        <v>288</v>
      </c>
      <c s="5" r="B22" t="n">
        <v>-11384</v>
      </c>
      <c s="5" r="C22" t="n">
        <v>-11427</v>
      </c>
    </row>
    <row r="23" spans="1:3">
      <c s="4" r="A23" t="s">
        <v>229</v>
      </c>
      <c s="5" r="B23" t="n">
        <v>8668854</v>
      </c>
      <c s="5" r="C23" t="n">
        <v>8023294</v>
      </c>
    </row>
    <row r="24" spans="1:3">
      <c s="4" r="A24" t="s">
        <v>221</v>
      </c>
    </row>
    <row r="25" spans="1:3">
      <c s="3" r="A25" t="s">
        <v>277</v>
      </c>
    </row>
    <row r="26" spans="1:3">
      <c s="4" r="A26" t="s">
        <v>282</v>
      </c>
      <c s="5" r="B26" t="n">
        <v>1495461</v>
      </c>
      <c s="5" r="C26" t="n">
        <v>1670204</v>
      </c>
    </row>
    <row r="27" spans="1:3">
      <c s="4" r="A27" t="s">
        <v>283</v>
      </c>
      <c s="5" r="B27" t="n">
        <v>19833</v>
      </c>
      <c s="5" r="C27" t="n">
        <v>22639</v>
      </c>
    </row>
    <row r="28" spans="1:3">
      <c s="4" r="A28" t="s">
        <v>284</v>
      </c>
      <c s="5" r="B28" t="n">
        <v>11595</v>
      </c>
      <c s="5" r="C28" t="n">
        <v>13360</v>
      </c>
    </row>
    <row r="29" spans="1:3">
      <c s="4" r="A29" t="s">
        <v>285</v>
      </c>
      <c s="5" r="B29" t="n">
        <v>7300</v>
      </c>
      <c s="5" r="C29" t="n">
        <v>8049</v>
      </c>
    </row>
    <row r="30" spans="1:3">
      <c s="4" r="A30" t="s">
        <v>286</v>
      </c>
      <c s="5" r="B30" t="n">
        <v>6885</v>
      </c>
      <c s="5" r="C30" t="n">
        <v>10351</v>
      </c>
    </row>
    <row r="31" spans="1:3">
      <c s="4" r="A31" t="s">
        <v>287</v>
      </c>
      <c s="5" r="B31" t="n">
        <v>22643</v>
      </c>
      <c s="5" r="C31" t="n">
        <v>23907</v>
      </c>
    </row>
    <row r="32" spans="1:3">
      <c s="4" r="A32" t="s">
        <v>288</v>
      </c>
      <c s="5" r="B32" t="n">
        <v>-2649</v>
      </c>
      <c s="5" r="C32" t="n">
        <v>-2192</v>
      </c>
    </row>
    <row r="33" spans="1:3">
      <c s="4" r="A33" t="s">
        <v>229</v>
      </c>
      <c s="7" r="B33" t="n">
        <v>1561068</v>
      </c>
      <c s="7" r="C33" t="n">
        <v>17463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9</v>
      </c>
      <c s="2" r="B1" t="s">
        <v>2</v>
      </c>
      <c s="2" r="C1" t="s">
        <v>59</v>
      </c>
    </row>
    <row r="2" spans="1:3">
      <c s="3" r="A2" t="s">
        <v>290</v>
      </c>
    </row>
    <row r="3" spans="1:3">
      <c s="4" r="A3" t="s">
        <v>229</v>
      </c>
      <c s="7" r="B3" t="n">
        <v>13129852</v>
      </c>
      <c s="7" r="C3" t="n">
        <v>12949277</v>
      </c>
    </row>
    <row r="4" spans="1:3">
      <c s="4" r="A4" t="s">
        <v>232</v>
      </c>
    </row>
    <row r="5" spans="1:3">
      <c s="3" r="A5" t="s">
        <v>290</v>
      </c>
    </row>
    <row r="6" spans="1:3">
      <c s="4" r="A6" t="s">
        <v>291</v>
      </c>
      <c s="5" r="B6" t="n">
        <v>498516</v>
      </c>
      <c s="5" r="C6" t="n">
        <v>559606</v>
      </c>
    </row>
    <row r="7" spans="1:3">
      <c s="4" r="A7" t="s">
        <v>292</v>
      </c>
      <c s="5" r="B7" t="n">
        <v>349351</v>
      </c>
      <c s="5" r="C7" t="n">
        <v>384818</v>
      </c>
    </row>
    <row r="8" spans="1:3">
      <c s="4" r="A8" t="s">
        <v>293</v>
      </c>
      <c s="5" r="B8" t="n">
        <v>646514</v>
      </c>
      <c s="5" r="C8" t="n">
        <v>663380</v>
      </c>
    </row>
    <row r="9" spans="1:3">
      <c s="4" r="A9" t="s">
        <v>294</v>
      </c>
      <c s="5" r="B9" t="n">
        <v>1149545</v>
      </c>
      <c s="5" r="C9" t="n">
        <v>1270270</v>
      </c>
    </row>
    <row r="10" spans="1:3">
      <c s="4" r="A10" t="s">
        <v>295</v>
      </c>
      <c s="5" r="B10" t="n">
        <v>1783184</v>
      </c>
      <c s="5" r="C10" t="n">
        <v>1780176</v>
      </c>
    </row>
    <row r="11" spans="1:3">
      <c s="4" r="A11" t="s">
        <v>296</v>
      </c>
      <c s="5" r="B11" t="n">
        <v>3868091</v>
      </c>
      <c s="5" r="C11" t="n">
        <v>3332198</v>
      </c>
    </row>
    <row r="12" spans="1:3">
      <c s="4" r="A12" t="s">
        <v>297</v>
      </c>
      <c s="5" r="B12" t="n">
        <v>1842096</v>
      </c>
      <c s="5" r="C12" t="n">
        <v>1683972</v>
      </c>
    </row>
    <row r="13" spans="1:3">
      <c s="4" r="A13" t="s">
        <v>298</v>
      </c>
      <c s="5" r="B13" t="n">
        <v>106658</v>
      </c>
      <c s="5" r="C13" t="n">
        <v>108811</v>
      </c>
    </row>
    <row r="14" spans="1:3">
      <c s="4" r="A14" t="s">
        <v>288</v>
      </c>
      <c s="5" r="B14" t="n">
        <v>-14033</v>
      </c>
      <c s="5" r="C14" t="n">
        <v>-13619</v>
      </c>
    </row>
    <row r="15" spans="1:3">
      <c s="4" r="A15" t="s">
        <v>229</v>
      </c>
      <c s="5" r="B15" t="n">
        <v>10229922</v>
      </c>
      <c s="5" r="C15" t="n">
        <v>9769612</v>
      </c>
    </row>
    <row r="16" spans="1:3">
      <c s="4" r="A16" t="s">
        <v>220</v>
      </c>
    </row>
    <row r="17" spans="1:3">
      <c s="3" r="A17" t="s">
        <v>290</v>
      </c>
    </row>
    <row r="18" spans="1:3">
      <c s="4" r="A18" t="s">
        <v>291</v>
      </c>
      <c s="5" r="B18" t="n">
        <v>320123</v>
      </c>
      <c s="5" r="C18" t="n">
        <v>352071</v>
      </c>
    </row>
    <row r="19" spans="1:3">
      <c s="4" r="A19" t="s">
        <v>292</v>
      </c>
      <c s="5" r="B19" t="n">
        <v>230357</v>
      </c>
      <c s="5" r="C19" t="n">
        <v>261911</v>
      </c>
    </row>
    <row r="20" spans="1:3">
      <c s="4" r="A20" t="s">
        <v>293</v>
      </c>
      <c s="5" r="B20" t="n">
        <v>454565</v>
      </c>
      <c s="5" r="C20" t="n">
        <v>462643</v>
      </c>
    </row>
    <row r="21" spans="1:3">
      <c s="4" r="A21" t="s">
        <v>294</v>
      </c>
      <c s="5" r="B21" t="n">
        <v>884827</v>
      </c>
      <c s="5" r="C21" t="n">
        <v>974778</v>
      </c>
    </row>
    <row r="22" spans="1:3">
      <c s="4" r="A22" t="s">
        <v>295</v>
      </c>
      <c s="5" r="B22" t="n">
        <v>1476474</v>
      </c>
      <c s="5" r="C22" t="n">
        <v>1425335</v>
      </c>
    </row>
    <row r="23" spans="1:3">
      <c s="4" r="A23" t="s">
        <v>296</v>
      </c>
      <c s="5" r="B23" t="n">
        <v>3550966</v>
      </c>
      <c s="5" r="C23" t="n">
        <v>2970256</v>
      </c>
    </row>
    <row r="24" spans="1:3">
      <c s="4" r="A24" t="s">
        <v>297</v>
      </c>
      <c s="5" r="B24" t="n">
        <v>1674878</v>
      </c>
      <c s="5" r="C24" t="n">
        <v>1498996</v>
      </c>
    </row>
    <row r="25" spans="1:3">
      <c s="4" r="A25" t="s">
        <v>298</v>
      </c>
      <c s="5" r="B25" t="n">
        <v>88048</v>
      </c>
      <c s="5" r="C25" t="n">
        <v>88731</v>
      </c>
    </row>
    <row r="26" spans="1:3">
      <c s="4" r="A26" t="s">
        <v>288</v>
      </c>
      <c s="5" r="B26" t="n">
        <v>-11384</v>
      </c>
      <c s="5" r="C26" t="n">
        <v>-11427</v>
      </c>
    </row>
    <row r="27" spans="1:3">
      <c s="4" r="A27" t="s">
        <v>229</v>
      </c>
      <c s="5" r="B27" t="n">
        <v>8668854</v>
      </c>
      <c s="5" r="C27" t="n">
        <v>8023294</v>
      </c>
    </row>
    <row r="28" spans="1:3">
      <c s="4" r="A28" t="s">
        <v>221</v>
      </c>
    </row>
    <row r="29" spans="1:3">
      <c s="3" r="A29" t="s">
        <v>290</v>
      </c>
    </row>
    <row r="30" spans="1:3">
      <c s="4" r="A30" t="s">
        <v>291</v>
      </c>
      <c s="5" r="B30" t="n">
        <v>178393</v>
      </c>
      <c s="5" r="C30" t="n">
        <v>207535</v>
      </c>
    </row>
    <row r="31" spans="1:3">
      <c s="4" r="A31" t="s">
        <v>292</v>
      </c>
      <c s="5" r="B31" t="n">
        <v>118994</v>
      </c>
      <c s="5" r="C31" t="n">
        <v>122907</v>
      </c>
    </row>
    <row r="32" spans="1:3">
      <c s="4" r="A32" t="s">
        <v>293</v>
      </c>
      <c s="5" r="B32" t="n">
        <v>191949</v>
      </c>
      <c s="5" r="C32" t="n">
        <v>200737</v>
      </c>
    </row>
    <row r="33" spans="1:3">
      <c s="4" r="A33" t="s">
        <v>294</v>
      </c>
      <c s="5" r="B33" t="n">
        <v>264718</v>
      </c>
      <c s="5" r="C33" t="n">
        <v>295492</v>
      </c>
    </row>
    <row r="34" spans="1:3">
      <c s="4" r="A34" t="s">
        <v>295</v>
      </c>
      <c s="5" r="B34" t="n">
        <v>306710</v>
      </c>
      <c s="5" r="C34" t="n">
        <v>354841</v>
      </c>
    </row>
    <row r="35" spans="1:3">
      <c s="4" r="A35" t="s">
        <v>296</v>
      </c>
      <c s="5" r="B35" t="n">
        <v>317125</v>
      </c>
      <c s="5" r="C35" t="n">
        <v>361942</v>
      </c>
    </row>
    <row r="36" spans="1:3">
      <c s="4" r="A36" t="s">
        <v>297</v>
      </c>
      <c s="5" r="B36" t="n">
        <v>167218</v>
      </c>
      <c s="5" r="C36" t="n">
        <v>184976</v>
      </c>
    </row>
    <row r="37" spans="1:3">
      <c s="4" r="A37" t="s">
        <v>298</v>
      </c>
      <c s="5" r="B37" t="n">
        <v>18610</v>
      </c>
      <c s="5" r="C37" t="n">
        <v>20080</v>
      </c>
    </row>
    <row r="38" spans="1:3">
      <c s="4" r="A38" t="s">
        <v>288</v>
      </c>
      <c s="5" r="B38" t="n">
        <v>-2649</v>
      </c>
      <c s="5" r="C38" t="n">
        <v>-2192</v>
      </c>
    </row>
    <row r="39" spans="1:3">
      <c s="4" r="A39" t="s">
        <v>229</v>
      </c>
      <c s="7" r="B39" t="n">
        <v>1561068</v>
      </c>
      <c s="7" r="C39" t="n">
        <v>17463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59</v>
      </c>
    </row>
    <row r="2" spans="1:3">
      <c s="3" r="A2" t="s">
        <v>300</v>
      </c>
    </row>
    <row r="3" spans="1:3">
      <c s="4" r="A3" t="s">
        <v>229</v>
      </c>
      <c s="7" r="B3" t="n">
        <v>13129852</v>
      </c>
      <c s="7" r="C3" t="n">
        <v>12949277</v>
      </c>
    </row>
    <row r="4" spans="1:3">
      <c s="4" r="A4" t="s">
        <v>232</v>
      </c>
    </row>
    <row r="5" spans="1:3">
      <c s="3" r="A5" t="s">
        <v>300</v>
      </c>
    </row>
    <row r="6" spans="1:3">
      <c s="4" r="A6" t="s">
        <v>301</v>
      </c>
      <c s="5" r="B6" t="n">
        <v>4384310</v>
      </c>
      <c s="5" r="C6" t="n">
        <v>4477787</v>
      </c>
    </row>
    <row r="7" spans="1:3">
      <c s="4" r="A7" t="s">
        <v>302</v>
      </c>
      <c s="5" r="B7" t="n">
        <v>4053409</v>
      </c>
      <c s="5" r="C7" t="n">
        <v>3404147</v>
      </c>
    </row>
    <row r="8" spans="1:3">
      <c s="4" r="A8" t="s">
        <v>303</v>
      </c>
      <c s="5" r="B8" t="n">
        <v>1204226</v>
      </c>
      <c s="5" r="C8" t="n">
        <v>1254675</v>
      </c>
    </row>
    <row r="9" spans="1:3">
      <c s="4" r="A9" t="s">
        <v>304</v>
      </c>
      <c s="5" r="B9" t="n">
        <v>375285</v>
      </c>
      <c s="5" r="C9" t="n">
        <v>413672</v>
      </c>
    </row>
    <row r="10" spans="1:3">
      <c s="4" r="A10" t="s">
        <v>305</v>
      </c>
      <c s="5" r="B10" t="n">
        <v>191994</v>
      </c>
      <c s="5" r="C10" t="n">
        <v>191974</v>
      </c>
    </row>
    <row r="11" spans="1:3">
      <c s="4" r="A11" t="s">
        <v>306</v>
      </c>
      <c s="5" r="B11" t="n">
        <v>34731</v>
      </c>
      <c s="5" r="C11" t="n">
        <v>40976</v>
      </c>
    </row>
    <row r="12" spans="1:3">
      <c s="4" r="A12" t="s">
        <v>288</v>
      </c>
      <c s="5" r="B12" t="n">
        <v>-14033</v>
      </c>
      <c s="5" r="C12" t="n">
        <v>-13619</v>
      </c>
    </row>
    <row r="13" spans="1:3">
      <c s="4" r="A13" t="s">
        <v>229</v>
      </c>
      <c s="5" r="B13" t="n">
        <v>10229922</v>
      </c>
      <c s="5" r="C13" t="n">
        <v>9769612</v>
      </c>
    </row>
    <row r="14" spans="1:3">
      <c s="4" r="A14" t="s">
        <v>220</v>
      </c>
    </row>
    <row r="15" spans="1:3">
      <c s="3" r="A15" t="s">
        <v>300</v>
      </c>
    </row>
    <row r="16" spans="1:3">
      <c s="4" r="A16" t="s">
        <v>301</v>
      </c>
      <c s="5" r="B16" t="n">
        <v>3962209</v>
      </c>
      <c s="5" r="C16" t="n">
        <v>4007543</v>
      </c>
    </row>
    <row r="17" spans="1:3">
      <c s="4" r="A17" t="s">
        <v>302</v>
      </c>
      <c s="5" r="B17" t="n">
        <v>3667991</v>
      </c>
      <c s="5" r="C17" t="n">
        <v>2958255</v>
      </c>
    </row>
    <row r="18" spans="1:3">
      <c s="4" r="A18" t="s">
        <v>303</v>
      </c>
      <c s="5" r="B18" t="n">
        <v>792452</v>
      </c>
      <c s="5" r="C18" t="n">
        <v>801111</v>
      </c>
    </row>
    <row r="19" spans="1:3">
      <c s="4" r="A19" t="s">
        <v>304</v>
      </c>
      <c s="5" r="B19" t="n">
        <v>149394</v>
      </c>
      <c s="5" r="C19" t="n">
        <v>164249</v>
      </c>
    </row>
    <row r="20" spans="1:3">
      <c s="4" r="A20" t="s">
        <v>305</v>
      </c>
      <c s="5" r="B20" t="n">
        <v>75861</v>
      </c>
      <c s="5" r="C20" t="n">
        <v>64619</v>
      </c>
    </row>
    <row r="21" spans="1:3">
      <c s="4" r="A21" t="s">
        <v>306</v>
      </c>
      <c s="5" r="B21" t="n">
        <v>32331</v>
      </c>
      <c s="5" r="C21" t="n">
        <v>38944</v>
      </c>
    </row>
    <row r="22" spans="1:3">
      <c s="4" r="A22" t="s">
        <v>288</v>
      </c>
      <c s="5" r="B22" t="n">
        <v>-11384</v>
      </c>
      <c s="5" r="C22" t="n">
        <v>-11427</v>
      </c>
    </row>
    <row r="23" spans="1:3">
      <c s="4" r="A23" t="s">
        <v>229</v>
      </c>
      <c s="5" r="B23" t="n">
        <v>8668854</v>
      </c>
      <c s="5" r="C23" t="n">
        <v>8023294</v>
      </c>
    </row>
    <row r="24" spans="1:3">
      <c s="4" r="A24" t="s">
        <v>221</v>
      </c>
    </row>
    <row r="25" spans="1:3">
      <c s="3" r="A25" t="s">
        <v>300</v>
      </c>
    </row>
    <row r="26" spans="1:3">
      <c s="4" r="A26" t="s">
        <v>301</v>
      </c>
      <c s="5" r="B26" t="n">
        <v>422101</v>
      </c>
      <c s="5" r="C26" t="n">
        <v>470244</v>
      </c>
    </row>
    <row r="27" spans="1:3">
      <c s="4" r="A27" t="s">
        <v>302</v>
      </c>
      <c s="5" r="B27" t="n">
        <v>385418</v>
      </c>
      <c s="5" r="C27" t="n">
        <v>445892</v>
      </c>
    </row>
    <row r="28" spans="1:3">
      <c s="4" r="A28" t="s">
        <v>303</v>
      </c>
      <c s="5" r="B28" t="n">
        <v>411774</v>
      </c>
      <c s="5" r="C28" t="n">
        <v>453564</v>
      </c>
    </row>
    <row r="29" spans="1:3">
      <c s="4" r="A29" t="s">
        <v>304</v>
      </c>
      <c s="5" r="B29" t="n">
        <v>225891</v>
      </c>
      <c s="5" r="C29" t="n">
        <v>249423</v>
      </c>
    </row>
    <row r="30" spans="1:3">
      <c s="4" r="A30" t="s">
        <v>305</v>
      </c>
      <c s="5" r="B30" t="n">
        <v>116133</v>
      </c>
      <c s="5" r="C30" t="n">
        <v>127355</v>
      </c>
    </row>
    <row r="31" spans="1:3">
      <c s="4" r="A31" t="s">
        <v>306</v>
      </c>
      <c s="5" r="B31" t="n">
        <v>2400</v>
      </c>
      <c s="5" r="C31" t="n">
        <v>2032</v>
      </c>
    </row>
    <row r="32" spans="1:3">
      <c s="4" r="A32" t="s">
        <v>288</v>
      </c>
      <c s="5" r="B32" t="n">
        <v>-2649</v>
      </c>
      <c s="5" r="C32" t="n">
        <v>-2192</v>
      </c>
    </row>
    <row r="33" spans="1:3">
      <c s="4" r="A33" t="s">
        <v>229</v>
      </c>
      <c s="7" r="B33" t="n">
        <v>1561068</v>
      </c>
      <c s="7" r="C33" t="n">
        <v>17463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7"/>
  </cols>
  <sheetData>
    <row r="1" spans="1:2">
      <c s="1" r="A1" t="s">
        <v>55</v>
      </c>
      <c s="2" r="B1" t="s">
        <v>56</v>
      </c>
    </row>
    <row r="2" spans="1:2">
      <c s="4" r="A2" t="s">
        <v>52</v>
      </c>
      <c s="5" r="B2" t="n">
        <v>20000</v>
      </c>
    </row>
    <row r="3" spans="1:2">
      <c s="4" r="A3" t="s">
        <v>57</v>
      </c>
      <c s="5" r="B3" t="n">
        <v>1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59</v>
      </c>
    </row>
    <row r="2" spans="1:3">
      <c s="3" r="A2" t="s">
        <v>308</v>
      </c>
    </row>
    <row r="3" spans="1:3">
      <c s="4" r="A3" t="s">
        <v>278</v>
      </c>
      <c s="7" r="B3" t="n">
        <v>308053</v>
      </c>
      <c s="7" r="C3" t="n">
        <v>321448</v>
      </c>
    </row>
    <row r="4" spans="1:3">
      <c s="4" r="A4" t="s">
        <v>216</v>
      </c>
    </row>
    <row r="5" spans="1:3">
      <c s="3" r="A5" t="s">
        <v>308</v>
      </c>
    </row>
    <row r="6" spans="1:3">
      <c s="4" r="A6" t="s">
        <v>278</v>
      </c>
      <c s="5" r="B6" t="n">
        <v>10404</v>
      </c>
      <c s="5" r="C6" t="n">
        <v>4214</v>
      </c>
    </row>
    <row r="7" spans="1:3">
      <c s="4" r="A7" t="s">
        <v>230</v>
      </c>
    </row>
    <row r="8" spans="1:3">
      <c s="3" r="A8" t="s">
        <v>308</v>
      </c>
    </row>
    <row r="9" spans="1:3">
      <c s="4" r="A9" t="s">
        <v>278</v>
      </c>
      <c s="5" r="B9" t="n">
        <v>0</v>
      </c>
      <c s="5" r="C9" t="n">
        <v>0</v>
      </c>
    </row>
    <row r="10" spans="1:3">
      <c s="4" r="A10" t="s">
        <v>231</v>
      </c>
    </row>
    <row r="11" spans="1:3">
      <c s="3" r="A11" t="s">
        <v>308</v>
      </c>
    </row>
    <row r="12" spans="1:3">
      <c s="4" r="A12" t="s">
        <v>278</v>
      </c>
      <c s="5" r="B12" t="n">
        <v>10404</v>
      </c>
      <c s="5" r="C12" t="n">
        <v>4214</v>
      </c>
    </row>
    <row r="13" spans="1:3">
      <c s="4" r="A13" t="s">
        <v>232</v>
      </c>
    </row>
    <row r="14" spans="1:3">
      <c s="3" r="A14" t="s">
        <v>308</v>
      </c>
    </row>
    <row r="15" spans="1:3">
      <c s="4" r="A15" t="s">
        <v>278</v>
      </c>
      <c s="5" r="B15" t="n">
        <v>297649</v>
      </c>
      <c s="5" r="C15" t="n">
        <v>317234</v>
      </c>
    </row>
    <row r="16" spans="1:3">
      <c s="4" r="A16" t="s">
        <v>220</v>
      </c>
    </row>
    <row r="17" spans="1:3">
      <c s="3" r="A17" t="s">
        <v>308</v>
      </c>
    </row>
    <row r="18" spans="1:3">
      <c s="4" r="A18" t="s">
        <v>278</v>
      </c>
      <c s="5" r="B18" t="n">
        <v>224674</v>
      </c>
      <c s="5" r="C18" t="n">
        <v>236859</v>
      </c>
    </row>
    <row r="19" spans="1:3">
      <c s="4" r="A19" t="s">
        <v>221</v>
      </c>
    </row>
    <row r="20" spans="1:3">
      <c s="3" r="A20" t="s">
        <v>308</v>
      </c>
    </row>
    <row r="21" spans="1:3">
      <c s="4" r="A21" t="s">
        <v>278</v>
      </c>
      <c s="7" r="B21" t="n">
        <v>72975</v>
      </c>
      <c s="7" r="C21" t="n">
        <v>803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59</v>
      </c>
    </row>
    <row r="2" spans="1:3">
      <c s="4" r="A2" t="s">
        <v>310</v>
      </c>
    </row>
    <row r="3" spans="1:3">
      <c s="3" r="A3" t="s">
        <v>311</v>
      </c>
    </row>
    <row r="4" spans="1:3">
      <c s="4" r="A4" t="s">
        <v>213</v>
      </c>
      <c s="7" r="B4" t="n">
        <v>9111</v>
      </c>
      <c s="7" r="C4" t="n">
        <v>10260</v>
      </c>
    </row>
    <row r="5" spans="1:3">
      <c s="4" r="A5" t="s">
        <v>216</v>
      </c>
    </row>
    <row r="6" spans="1:3">
      <c s="3" r="A6" t="s">
        <v>311</v>
      </c>
    </row>
    <row r="7" spans="1:3">
      <c s="4" r="A7" t="s">
        <v>213</v>
      </c>
      <c s="5" r="B7" t="n">
        <v>0</v>
      </c>
      <c s="5" r="C7" t="n">
        <v>0</v>
      </c>
    </row>
    <row r="8" spans="1:3">
      <c s="4" r="A8" t="s">
        <v>312</v>
      </c>
    </row>
    <row r="9" spans="1:3">
      <c s="3" r="A9" t="s">
        <v>311</v>
      </c>
    </row>
    <row r="10" spans="1:3">
      <c s="4" r="A10" t="s">
        <v>213</v>
      </c>
      <c s="5" r="B10" t="n">
        <v>0</v>
      </c>
      <c s="5" r="C10" t="n">
        <v>0</v>
      </c>
    </row>
    <row r="11" spans="1:3">
      <c s="4" r="A11" t="s">
        <v>230</v>
      </c>
    </row>
    <row r="12" spans="1:3">
      <c s="3" r="A12" t="s">
        <v>311</v>
      </c>
    </row>
    <row r="13" spans="1:3">
      <c s="4" r="A13" t="s">
        <v>213</v>
      </c>
      <c s="5" r="B13" t="n">
        <v>0</v>
      </c>
      <c s="5" r="C13" t="n">
        <v>0</v>
      </c>
    </row>
    <row r="14" spans="1:3">
      <c s="4" r="A14" t="s">
        <v>313</v>
      </c>
    </row>
    <row r="15" spans="1:3">
      <c s="3" r="A15" t="s">
        <v>311</v>
      </c>
    </row>
    <row r="16" spans="1:3">
      <c s="4" r="A16" t="s">
        <v>213</v>
      </c>
      <c s="5" r="B16" t="n">
        <v>0</v>
      </c>
      <c s="5" r="C16" t="n">
        <v>0</v>
      </c>
    </row>
    <row r="17" spans="1:3">
      <c s="4" r="A17" t="s">
        <v>231</v>
      </c>
    </row>
    <row r="18" spans="1:3">
      <c s="3" r="A18" t="s">
        <v>311</v>
      </c>
    </row>
    <row r="19" spans="1:3">
      <c s="4" r="A19" t="s">
        <v>213</v>
      </c>
      <c s="5" r="B19" t="n">
        <v>0</v>
      </c>
      <c s="5" r="C19" t="n">
        <v>0</v>
      </c>
    </row>
    <row r="20" spans="1:3">
      <c s="4" r="A20" t="s">
        <v>314</v>
      </c>
    </row>
    <row r="21" spans="1:3">
      <c s="3" r="A21" t="s">
        <v>311</v>
      </c>
    </row>
    <row r="22" spans="1:3">
      <c s="4" r="A22" t="s">
        <v>213</v>
      </c>
      <c s="5" r="B22" t="n">
        <v>0</v>
      </c>
      <c s="5" r="C22" t="n">
        <v>0</v>
      </c>
    </row>
    <row r="23" spans="1:3">
      <c s="4" r="A23" t="s">
        <v>315</v>
      </c>
    </row>
    <row r="24" spans="1:3">
      <c s="3" r="A24" t="s">
        <v>311</v>
      </c>
    </row>
    <row r="25" spans="1:3">
      <c s="4" r="A25" t="s">
        <v>213</v>
      </c>
      <c s="5" r="B25" t="n">
        <v>9111</v>
      </c>
      <c s="5" r="C25" t="n">
        <v>10260</v>
      </c>
    </row>
    <row r="26" spans="1:3">
      <c s="4" r="A26" t="s">
        <v>316</v>
      </c>
    </row>
    <row r="27" spans="1:3">
      <c s="3" r="A27" t="s">
        <v>311</v>
      </c>
    </row>
    <row r="28" spans="1:3">
      <c s="4" r="A28" t="s">
        <v>213</v>
      </c>
      <c s="5" r="B28" t="n">
        <v>5395</v>
      </c>
      <c s="5" r="C28" t="n">
        <v>6020</v>
      </c>
    </row>
    <row r="29" spans="1:3">
      <c s="4" r="A29" t="s">
        <v>317</v>
      </c>
    </row>
    <row r="30" spans="1:3">
      <c s="3" r="A30" t="s">
        <v>311</v>
      </c>
    </row>
    <row r="31" spans="1:3">
      <c s="4" r="A31" t="s">
        <v>213</v>
      </c>
      <c s="7" r="B31" t="n">
        <v>3716</v>
      </c>
      <c s="7" r="C31" t="n">
        <v>42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59</v>
      </c>
    </row>
    <row r="2" spans="1:3">
      <c s="3" r="A2" t="s">
        <v>319</v>
      </c>
    </row>
    <row r="3" spans="1:3">
      <c s="4" r="A3" t="s">
        <v>320</v>
      </c>
      <c s="7" r="B3" t="n">
        <v>621542</v>
      </c>
      <c s="7" r="C3" t="n">
        <v>647657</v>
      </c>
    </row>
    <row r="4" spans="1:3">
      <c s="4" r="A4" t="s">
        <v>204</v>
      </c>
      <c s="5" r="B4" t="n">
        <v>524006</v>
      </c>
      <c s="5" r="C4" t="n">
        <v>528391</v>
      </c>
    </row>
    <row r="5" spans="1:3">
      <c s="4" r="A5" t="s">
        <v>321</v>
      </c>
      <c s="5" r="B5" t="n">
        <v>247249</v>
      </c>
      <c s="5" r="C5" t="n">
        <v>395453</v>
      </c>
    </row>
    <row r="6" spans="1:3">
      <c s="4" r="A6" t="s">
        <v>322</v>
      </c>
      <c s="5" r="B6" t="n">
        <v>105190</v>
      </c>
      <c s="5" r="C6" t="n">
        <v>113640</v>
      </c>
    </row>
    <row r="7" spans="1:3">
      <c s="4" r="A7" t="s">
        <v>216</v>
      </c>
    </row>
    <row r="8" spans="1:3">
      <c s="3" r="A8" t="s">
        <v>319</v>
      </c>
    </row>
    <row r="9" spans="1:3">
      <c s="4" r="A9" t="s">
        <v>320</v>
      </c>
      <c s="5" r="B9" t="n">
        <v>13954</v>
      </c>
      <c s="5" r="C9" t="n">
        <v>7391</v>
      </c>
    </row>
    <row r="10" spans="1:3">
      <c s="4" r="A10" t="s">
        <v>204</v>
      </c>
      <c s="5" r="B10" t="n">
        <v>11742</v>
      </c>
      <c s="5" r="C10" t="n">
        <v>5127</v>
      </c>
    </row>
    <row r="11" spans="1:3">
      <c s="4" r="A11" t="s">
        <v>321</v>
      </c>
      <c s="5" r="B11" t="n">
        <v>11742</v>
      </c>
      <c s="5" r="C11" t="n">
        <v>5127</v>
      </c>
    </row>
    <row r="12" spans="1:3">
      <c s="4" r="A12" t="s">
        <v>322</v>
      </c>
      <c s="5" r="B12" t="n">
        <v>1783</v>
      </c>
      <c s="5" r="C12" t="n">
        <v>1941</v>
      </c>
    </row>
    <row r="13" spans="1:3">
      <c s="4" r="A13" t="s">
        <v>230</v>
      </c>
    </row>
    <row r="14" spans="1:3">
      <c s="3" r="A14" t="s">
        <v>319</v>
      </c>
    </row>
    <row r="15" spans="1:3">
      <c s="4" r="A15" t="s">
        <v>320</v>
      </c>
      <c s="5" r="B15" t="n">
        <v>0</v>
      </c>
      <c s="5" r="C15" t="n">
        <v>0</v>
      </c>
    </row>
    <row r="16" spans="1:3">
      <c s="4" r="A16" t="s">
        <v>204</v>
      </c>
      <c s="5" r="B16" t="n">
        <v>0</v>
      </c>
      <c s="5" r="C16" t="n">
        <v>0</v>
      </c>
    </row>
    <row r="17" spans="1:3">
      <c s="4" r="A17" t="s">
        <v>321</v>
      </c>
      <c s="5" r="B17" t="n">
        <v>0</v>
      </c>
      <c s="5" r="C17" t="n">
        <v>0</v>
      </c>
    </row>
    <row r="18" spans="1:3">
      <c s="4" r="A18" t="s">
        <v>322</v>
      </c>
      <c s="5" r="B18" t="n">
        <v>0</v>
      </c>
      <c s="5" r="C18" t="n">
        <v>0</v>
      </c>
    </row>
    <row r="19" spans="1:3">
      <c s="4" r="A19" t="s">
        <v>231</v>
      </c>
    </row>
    <row r="20" spans="1:3">
      <c s="3" r="A20" t="s">
        <v>319</v>
      </c>
    </row>
    <row r="21" spans="1:3">
      <c s="4" r="A21" t="s">
        <v>320</v>
      </c>
      <c s="5" r="B21" t="n">
        <v>13954</v>
      </c>
      <c s="5" r="C21" t="n">
        <v>7391</v>
      </c>
    </row>
    <row r="22" spans="1:3">
      <c s="4" r="A22" t="s">
        <v>204</v>
      </c>
      <c s="5" r="B22" t="n">
        <v>11742</v>
      </c>
      <c s="5" r="C22" t="n">
        <v>5127</v>
      </c>
    </row>
    <row r="23" spans="1:3">
      <c s="4" r="A23" t="s">
        <v>321</v>
      </c>
      <c s="5" r="B23" t="n">
        <v>11742</v>
      </c>
      <c s="5" r="C23" t="n">
        <v>5127</v>
      </c>
    </row>
    <row r="24" spans="1:3">
      <c s="4" r="A24" t="s">
        <v>322</v>
      </c>
      <c s="5" r="B24" t="n">
        <v>1783</v>
      </c>
      <c s="5" r="C24" t="n">
        <v>1941</v>
      </c>
    </row>
    <row r="25" spans="1:3">
      <c s="4" r="A25" t="s">
        <v>232</v>
      </c>
    </row>
    <row r="26" spans="1:3">
      <c s="3" r="A26" t="s">
        <v>319</v>
      </c>
    </row>
    <row r="27" spans="1:3">
      <c s="4" r="A27" t="s">
        <v>320</v>
      </c>
      <c s="5" r="B27" t="n">
        <v>607588</v>
      </c>
      <c s="5" r="C27" t="n">
        <v>640266</v>
      </c>
    </row>
    <row r="28" spans="1:3">
      <c s="4" r="A28" t="s">
        <v>204</v>
      </c>
      <c s="5" r="B28" t="n">
        <v>512264</v>
      </c>
      <c s="5" r="C28" t="n">
        <v>523264</v>
      </c>
    </row>
    <row r="29" spans="1:3">
      <c s="4" r="A29" t="s">
        <v>321</v>
      </c>
      <c s="5" r="B29" t="n">
        <v>235507</v>
      </c>
      <c s="5" r="C29" t="n">
        <v>390326</v>
      </c>
    </row>
    <row r="30" spans="1:3">
      <c s="4" r="A30" t="s">
        <v>322</v>
      </c>
      <c s="5" r="B30" t="n">
        <v>103407</v>
      </c>
      <c s="5" r="C30" t="n">
        <v>111699</v>
      </c>
    </row>
    <row r="31" spans="1:3">
      <c s="4" r="A31" t="s">
        <v>220</v>
      </c>
    </row>
    <row r="32" spans="1:3">
      <c s="3" r="A32" t="s">
        <v>319</v>
      </c>
    </row>
    <row r="33" spans="1:3">
      <c s="4" r="A33" t="s">
        <v>320</v>
      </c>
      <c s="5" r="B33" t="n">
        <v>472761</v>
      </c>
      <c s="5" r="C33" t="n">
        <v>483084</v>
      </c>
    </row>
    <row r="34" spans="1:3">
      <c s="4" r="A34" t="s">
        <v>204</v>
      </c>
      <c s="5" r="B34" t="n">
        <v>391683</v>
      </c>
      <c s="5" r="C34" t="n">
        <v>397858</v>
      </c>
    </row>
    <row r="35" spans="1:3">
      <c s="4" r="A35" t="s">
        <v>321</v>
      </c>
      <c s="5" r="B35" t="n">
        <v>153614</v>
      </c>
      <c s="5" r="C35" t="n">
        <v>283549</v>
      </c>
    </row>
    <row r="36" spans="1:3">
      <c s="4" r="A36" t="s">
        <v>322</v>
      </c>
      <c s="5" r="B36" t="n">
        <v>63933</v>
      </c>
      <c s="5" r="C36" t="n">
        <v>68589</v>
      </c>
    </row>
    <row r="37" spans="1:3">
      <c s="4" r="A37" t="s">
        <v>221</v>
      </c>
    </row>
    <row r="38" spans="1:3">
      <c s="3" r="A38" t="s">
        <v>319</v>
      </c>
    </row>
    <row r="39" spans="1:3">
      <c s="4" r="A39" t="s">
        <v>320</v>
      </c>
      <c s="5" r="B39" t="n">
        <v>134827</v>
      </c>
      <c s="5" r="C39" t="n">
        <v>157182</v>
      </c>
    </row>
    <row r="40" spans="1:3">
      <c s="4" r="A40" t="s">
        <v>204</v>
      </c>
      <c s="5" r="B40" t="n">
        <v>120581</v>
      </c>
      <c s="5" r="C40" t="n">
        <v>125406</v>
      </c>
    </row>
    <row r="41" spans="1:3">
      <c s="4" r="A41" t="s">
        <v>321</v>
      </c>
      <c s="5" r="B41" t="n">
        <v>81893</v>
      </c>
      <c s="5" r="C41" t="n">
        <v>106777</v>
      </c>
    </row>
    <row r="42" spans="1:3">
      <c s="4" r="A42" t="s">
        <v>322</v>
      </c>
      <c s="7" r="B42" t="n">
        <v>39474</v>
      </c>
      <c s="7" r="C42" t="n">
        <v>431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3</v>
      </c>
      <c s="2" r="B1" t="s">
        <v>23</v>
      </c>
      <c s="2" r="D1" t="s">
        <v>1</v>
      </c>
    </row>
    <row r="2" spans="1:5">
      <c s="2" r="B2" t="s">
        <v>2</v>
      </c>
      <c s="2" r="C2" t="s">
        <v>109</v>
      </c>
      <c s="2" r="D2" t="s">
        <v>2</v>
      </c>
      <c s="2" r="E2" t="s">
        <v>109</v>
      </c>
    </row>
    <row r="3" spans="1:5">
      <c s="3" r="A3" t="s">
        <v>324</v>
      </c>
    </row>
    <row r="4" spans="1:5">
      <c s="4" r="A4" t="s">
        <v>325</v>
      </c>
      <c s="7" r="B4" t="n">
        <v>523463</v>
      </c>
      <c s="7" r="C4" t="n">
        <v>537715</v>
      </c>
      <c s="7" r="D4" t="n">
        <v>524487</v>
      </c>
      <c s="7" r="E4" t="n">
        <v>540410</v>
      </c>
    </row>
    <row r="5" spans="1:5">
      <c s="4" r="A5" t="s">
        <v>326</v>
      </c>
      <c s="5" r="B5" t="n">
        <v>8303</v>
      </c>
      <c s="5" r="C5" t="n">
        <v>8339</v>
      </c>
      <c s="5" r="D5" t="n">
        <v>16355</v>
      </c>
      <c s="5" r="E5" t="n">
        <v>15835</v>
      </c>
    </row>
    <row r="6" spans="1:5">
      <c s="3" r="A6" t="s">
        <v>327</v>
      </c>
    </row>
    <row r="7" spans="1:5">
      <c s="4" r="A7" t="s">
        <v>328</v>
      </c>
      <c s="5" r="B7" t="n">
        <v>2624</v>
      </c>
      <c s="5" r="C7" t="n">
        <v>2714</v>
      </c>
      <c s="5" r="D7" t="n">
        <v>5199</v>
      </c>
      <c s="5" r="E7" t="n">
        <v>5688</v>
      </c>
    </row>
    <row r="8" spans="1:5">
      <c s="4" r="A8" t="s">
        <v>38</v>
      </c>
      <c s="5" r="B8" t="n">
        <v>5679</v>
      </c>
      <c s="5" r="C8" t="n">
        <v>5625</v>
      </c>
      <c s="5" r="D8" t="n">
        <v>11156</v>
      </c>
      <c s="5" r="E8" t="n">
        <v>10147</v>
      </c>
    </row>
    <row r="9" spans="1:5">
      <c s="4" r="A9" t="s">
        <v>216</v>
      </c>
    </row>
    <row r="10" spans="1:5">
      <c s="3" r="A10" t="s">
        <v>324</v>
      </c>
    </row>
    <row r="11" spans="1:5">
      <c s="4" r="A11" t="s">
        <v>325</v>
      </c>
      <c s="5" r="B11" t="n">
        <v>7711</v>
      </c>
      <c s="5" r="C11" t="n">
        <v>6771</v>
      </c>
      <c s="5" r="D11" t="n">
        <v>6853</v>
      </c>
      <c s="5" r="E11" t="n">
        <v>7451</v>
      </c>
    </row>
    <row r="12" spans="1:5">
      <c s="4" r="A12" t="s">
        <v>326</v>
      </c>
      <c s="5" r="B12" t="n">
        <v>36</v>
      </c>
      <c s="5" r="C12" t="n">
        <v>179</v>
      </c>
      <c s="5" r="D12" t="n">
        <v>77</v>
      </c>
      <c s="5" r="E12" t="n">
        <v>182</v>
      </c>
    </row>
    <row r="13" spans="1:5">
      <c s="4" r="A13" t="s">
        <v>230</v>
      </c>
    </row>
    <row r="14" spans="1:5">
      <c s="3" r="A14" t="s">
        <v>324</v>
      </c>
    </row>
    <row r="15" spans="1:5">
      <c s="4" r="A15" t="s">
        <v>325</v>
      </c>
      <c s="5" r="B15" t="n">
        <v>0</v>
      </c>
      <c s="5" r="C15" t="n">
        <v>0</v>
      </c>
      <c s="5" r="D15" t="n">
        <v>0</v>
      </c>
      <c s="5" r="E15" t="n">
        <v>0</v>
      </c>
    </row>
    <row r="16" spans="1:5">
      <c s="4" r="A16" t="s">
        <v>326</v>
      </c>
      <c s="5" r="B16" t="n">
        <v>0</v>
      </c>
      <c s="5" r="C16" t="n">
        <v>0</v>
      </c>
      <c s="5" r="D16" t="n">
        <v>0</v>
      </c>
      <c s="5" r="E16" t="n">
        <v>0</v>
      </c>
    </row>
    <row r="17" spans="1:5">
      <c s="4" r="A17" t="s">
        <v>231</v>
      </c>
    </row>
    <row r="18" spans="1:5">
      <c s="3" r="A18" t="s">
        <v>324</v>
      </c>
    </row>
    <row r="19" spans="1:5">
      <c s="4" r="A19" t="s">
        <v>325</v>
      </c>
      <c s="5" r="B19" t="n">
        <v>7711</v>
      </c>
      <c s="5" r="C19" t="n">
        <v>6771</v>
      </c>
      <c s="5" r="D19" t="n">
        <v>6853</v>
      </c>
      <c s="5" r="E19" t="n">
        <v>7451</v>
      </c>
    </row>
    <row r="20" spans="1:5">
      <c s="4" r="A20" t="s">
        <v>326</v>
      </c>
      <c s="5" r="B20" t="n">
        <v>36</v>
      </c>
      <c s="5" r="C20" t="n">
        <v>179</v>
      </c>
      <c s="5" r="D20" t="n">
        <v>77</v>
      </c>
      <c s="5" r="E20" t="n">
        <v>182</v>
      </c>
    </row>
    <row r="21" spans="1:5">
      <c s="4" r="A21" t="s">
        <v>232</v>
      </c>
    </row>
    <row r="22" spans="1:5">
      <c s="3" r="A22" t="s">
        <v>324</v>
      </c>
    </row>
    <row r="23" spans="1:5">
      <c s="4" r="A23" t="s">
        <v>325</v>
      </c>
      <c s="5" r="B23" t="n">
        <v>515752</v>
      </c>
      <c s="5" r="C23" t="n">
        <v>530944</v>
      </c>
      <c s="5" r="D23" t="n">
        <v>517634</v>
      </c>
      <c s="5" r="E23" t="n">
        <v>532959</v>
      </c>
    </row>
    <row r="24" spans="1:5">
      <c s="4" r="A24" t="s">
        <v>326</v>
      </c>
      <c s="5" r="B24" t="n">
        <v>8267</v>
      </c>
      <c s="5" r="C24" t="n">
        <v>8160</v>
      </c>
      <c s="5" r="D24" t="n">
        <v>16278</v>
      </c>
      <c s="5" r="E24" t="n">
        <v>15653</v>
      </c>
    </row>
    <row r="25" spans="1:5">
      <c s="4" r="A25" t="s">
        <v>220</v>
      </c>
    </row>
    <row r="26" spans="1:5">
      <c s="3" r="A26" t="s">
        <v>324</v>
      </c>
    </row>
    <row r="27" spans="1:5">
      <c s="4" r="A27" t="s">
        <v>325</v>
      </c>
      <c s="5" r="B27" t="n">
        <v>394137</v>
      </c>
      <c s="5" r="C27" t="n">
        <v>402663</v>
      </c>
      <c s="5" r="D27" t="n">
        <v>394921</v>
      </c>
      <c s="5" r="E27" t="n">
        <v>403610</v>
      </c>
    </row>
    <row r="28" spans="1:5">
      <c s="4" r="A28" t="s">
        <v>326</v>
      </c>
      <c s="5" r="B28" t="n">
        <v>5931</v>
      </c>
      <c s="5" r="C28" t="n">
        <v>5671</v>
      </c>
      <c s="5" r="D28" t="n">
        <v>11502</v>
      </c>
      <c s="5" r="E28" t="n">
        <v>10906</v>
      </c>
    </row>
    <row r="29" spans="1:5">
      <c s="4" r="A29" t="s">
        <v>221</v>
      </c>
    </row>
    <row r="30" spans="1:5">
      <c s="3" r="A30" t="s">
        <v>324</v>
      </c>
    </row>
    <row r="31" spans="1:5">
      <c s="4" r="A31" t="s">
        <v>325</v>
      </c>
      <c s="5" r="B31" t="n">
        <v>121615</v>
      </c>
      <c s="5" r="C31" t="n">
        <v>128281</v>
      </c>
      <c s="5" r="D31" t="n">
        <v>122713</v>
      </c>
      <c s="5" r="E31" t="n">
        <v>129349</v>
      </c>
    </row>
    <row r="32" spans="1:5">
      <c s="4" r="A32" t="s">
        <v>326</v>
      </c>
      <c s="7" r="B32" t="n">
        <v>2336</v>
      </c>
      <c s="7" r="C32" t="n">
        <v>2489</v>
      </c>
      <c s="7" r="D32" t="n">
        <v>4776</v>
      </c>
      <c s="7" r="E32" t="n">
        <v>47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9</v>
      </c>
      <c s="2" r="B1" t="s">
        <v>23</v>
      </c>
      <c s="2" r="D1" t="s">
        <v>1</v>
      </c>
    </row>
    <row r="2" spans="1:5">
      <c s="2" r="B2" t="s">
        <v>2</v>
      </c>
      <c s="2" r="C2" t="s">
        <v>109</v>
      </c>
      <c s="2" r="D2" t="s">
        <v>2</v>
      </c>
      <c s="2" r="E2" t="s">
        <v>109</v>
      </c>
    </row>
    <row r="3" spans="1:5">
      <c s="3" r="A3" t="s">
        <v>330</v>
      </c>
    </row>
    <row r="4" spans="1:5">
      <c s="4" r="A4" t="s">
        <v>205</v>
      </c>
      <c s="7" r="B4" t="n">
        <v>5300</v>
      </c>
      <c s="7" r="C4" t="n">
        <v>6200</v>
      </c>
      <c s="7" r="D4" t="n">
        <v>8000</v>
      </c>
      <c s="7" r="E4" t="n">
        <v>13000</v>
      </c>
    </row>
    <row r="5" spans="1:5">
      <c s="3" r="A5" t="s">
        <v>331</v>
      </c>
    </row>
    <row r="6" spans="1:5">
      <c s="4" r="A6" t="s">
        <v>332</v>
      </c>
      <c s="5" r="B6" t="n">
        <v>2951</v>
      </c>
      <c s="5" r="C6" t="n">
        <v>6134</v>
      </c>
      <c s="5" r="D6" t="n">
        <v>4905</v>
      </c>
      <c s="5" r="E6" t="n">
        <v>14900</v>
      </c>
    </row>
    <row r="7" spans="1:5">
      <c s="4" r="A7" t="s">
        <v>333</v>
      </c>
      <c s="5" r="B7" t="n">
        <v>5772</v>
      </c>
      <c s="5" r="C7" t="n">
        <v>6160</v>
      </c>
      <c s="5" r="D7" t="n">
        <v>12793</v>
      </c>
      <c s="5" r="E7" t="n">
        <v>13889</v>
      </c>
    </row>
    <row r="8" spans="1:5">
      <c s="4" r="A8" t="s">
        <v>334</v>
      </c>
      <c s="5" r="B8" t="n">
        <v>10629</v>
      </c>
      <c s="5" r="C8" t="n">
        <v>10032</v>
      </c>
      <c s="5" r="D8" t="n">
        <v>18471</v>
      </c>
      <c s="5" r="E8" t="n">
        <v>17835</v>
      </c>
    </row>
    <row r="9" spans="1:5">
      <c s="4" r="A9" t="s">
        <v>88</v>
      </c>
      <c s="5" r="B9" t="n">
        <v>19352</v>
      </c>
      <c s="5" r="C9" t="n">
        <v>22326</v>
      </c>
      <c s="5" r="D9" t="n">
        <v>36169</v>
      </c>
      <c s="5" r="E9" t="n">
        <v>46624</v>
      </c>
    </row>
    <row r="10" spans="1:5">
      <c s="3" r="A10" t="s">
        <v>335</v>
      </c>
    </row>
    <row r="11" spans="1:5">
      <c s="4" r="A11" t="s">
        <v>336</v>
      </c>
      <c s="7" r="B11" t="n">
        <v>754</v>
      </c>
      <c s="7" r="C11" t="n">
        <v>1836</v>
      </c>
      <c s="7" r="D11" t="n">
        <v>2102</v>
      </c>
      <c s="7" r="E11" t="n">
        <v>4820</v>
      </c>
    </row>
    <row r="12" spans="1:5">
      <c s="4" r="A12" t="s">
        <v>337</v>
      </c>
      <c s="4" r="B12" t="s">
        <v>338</v>
      </c>
      <c s="4" r="C12" t="s">
        <v>339</v>
      </c>
      <c s="4" r="D12" t="s">
        <v>340</v>
      </c>
      <c s="4" r="E12" t="s">
        <v>341</v>
      </c>
    </row>
    <row r="13" spans="1:5">
      <c s="4" r="A13" t="s">
        <v>342</v>
      </c>
      <c s="7" r="B13" t="n">
        <v>7704</v>
      </c>
      <c s="7" r="C13" t="n">
        <v>11904</v>
      </c>
      <c s="7" r="D13" t="n">
        <v>16300</v>
      </c>
      <c s="7" r="E13" t="n">
        <v>27602</v>
      </c>
    </row>
    <row r="14" spans="1:5">
      <c s="4" r="A14" t="s">
        <v>343</v>
      </c>
      <c s="5" r="B14" t="n">
        <v>549</v>
      </c>
      <c s="5" r="C14" t="n">
        <v>1300</v>
      </c>
      <c s="5" r="D14" t="n">
        <v>1200</v>
      </c>
      <c s="5" r="E14" t="n">
        <v>3300</v>
      </c>
    </row>
    <row r="15" spans="1:5">
      <c s="4" r="A15" t="s">
        <v>216</v>
      </c>
    </row>
    <row r="16" spans="1:5">
      <c s="3" r="A16" t="s">
        <v>331</v>
      </c>
    </row>
    <row r="17" spans="1:5">
      <c s="4" r="A17" t="s">
        <v>332</v>
      </c>
      <c s="5" r="B17" t="n">
        <v>0</v>
      </c>
      <c s="5" r="C17" t="n">
        <v>0</v>
      </c>
      <c s="5" r="D17" t="n">
        <v>0</v>
      </c>
      <c s="5" r="E17" t="n">
        <v>0</v>
      </c>
    </row>
    <row r="18" spans="1:5">
      <c s="4" r="A18" t="s">
        <v>333</v>
      </c>
      <c s="5" r="B18" t="n">
        <v>0</v>
      </c>
      <c s="5" r="C18" t="n">
        <v>0</v>
      </c>
      <c s="5" r="D18" t="n">
        <v>0</v>
      </c>
      <c s="5" r="E18" t="n">
        <v>0</v>
      </c>
    </row>
    <row r="19" spans="1:5">
      <c s="4" r="A19" t="s">
        <v>334</v>
      </c>
      <c s="5" r="B19" t="n">
        <v>1501</v>
      </c>
      <c s="5" r="C19" t="n">
        <v>0</v>
      </c>
      <c s="5" r="D19" t="n">
        <v>3884</v>
      </c>
      <c s="5" r="E19" t="n">
        <v>382</v>
      </c>
    </row>
    <row r="20" spans="1:5">
      <c s="4" r="A20" t="s">
        <v>88</v>
      </c>
      <c s="5" r="B20" t="n">
        <v>1501</v>
      </c>
      <c s="5" r="C20" t="n">
        <v>0</v>
      </c>
      <c s="5" r="D20" t="n">
        <v>3884</v>
      </c>
      <c s="5" r="E20" t="n">
        <v>382</v>
      </c>
    </row>
    <row r="21" spans="1:5">
      <c s="3" r="A21" t="s">
        <v>335</v>
      </c>
    </row>
    <row r="22" spans="1:5">
      <c s="4" r="A22" t="s">
        <v>336</v>
      </c>
      <c s="7" r="B22" t="n">
        <v>0</v>
      </c>
      <c s="7" r="C22" t="n">
        <v>0</v>
      </c>
      <c s="7" r="D22" t="n">
        <v>0</v>
      </c>
      <c s="7" r="E22" t="n">
        <v>0</v>
      </c>
    </row>
    <row r="23" spans="1:5">
      <c s="4" r="A23" t="s">
        <v>337</v>
      </c>
      <c s="4" r="B23" t="s">
        <v>344</v>
      </c>
      <c s="4" r="C23" t="s">
        <v>344</v>
      </c>
      <c s="4" r="D23" t="s">
        <v>344</v>
      </c>
      <c s="4" r="E23" t="s">
        <v>344</v>
      </c>
    </row>
    <row r="24" spans="1:5">
      <c s="4" r="A24" t="s">
        <v>342</v>
      </c>
      <c s="7" r="B24" t="n">
        <v>0</v>
      </c>
      <c s="7" r="C24" t="n">
        <v>0</v>
      </c>
      <c s="7" r="D24" t="n">
        <v>0</v>
      </c>
      <c s="7" r="E24" t="n">
        <v>0</v>
      </c>
    </row>
    <row r="25" spans="1:5">
      <c s="4" r="A25" t="s">
        <v>230</v>
      </c>
    </row>
    <row r="26" spans="1:5">
      <c s="3" r="A26" t="s">
        <v>331</v>
      </c>
    </row>
    <row r="27" spans="1:5">
      <c s="4" r="A27" t="s">
        <v>332</v>
      </c>
      <c s="5" r="B27" t="n">
        <v>0</v>
      </c>
      <c s="5" r="C27" t="n">
        <v>0</v>
      </c>
      <c s="5" r="D27" t="n">
        <v>0</v>
      </c>
      <c s="5" r="E27" t="n">
        <v>0</v>
      </c>
    </row>
    <row r="28" spans="1:5">
      <c s="4" r="A28" t="s">
        <v>333</v>
      </c>
      <c s="5" r="B28" t="n">
        <v>0</v>
      </c>
      <c s="5" r="C28" t="n">
        <v>0</v>
      </c>
      <c s="5" r="D28" t="n">
        <v>0</v>
      </c>
      <c s="5" r="E28" t="n">
        <v>0</v>
      </c>
    </row>
    <row r="29" spans="1:5">
      <c s="4" r="A29" t="s">
        <v>334</v>
      </c>
      <c s="5" r="B29" t="n">
        <v>0</v>
      </c>
      <c s="5" r="C29" t="n">
        <v>0</v>
      </c>
      <c s="5" r="D29" t="n">
        <v>0</v>
      </c>
      <c s="5" r="E29" t="n">
        <v>0</v>
      </c>
    </row>
    <row r="30" spans="1:5">
      <c s="4" r="A30" t="s">
        <v>88</v>
      </c>
      <c s="5" r="B30" t="n">
        <v>0</v>
      </c>
      <c s="5" r="C30" t="n">
        <v>0</v>
      </c>
      <c s="5" r="D30" t="n">
        <v>0</v>
      </c>
      <c s="5" r="E30" t="n">
        <v>0</v>
      </c>
    </row>
    <row r="31" spans="1:5">
      <c s="3" r="A31" t="s">
        <v>335</v>
      </c>
    </row>
    <row r="32" spans="1:5">
      <c s="4" r="A32" t="s">
        <v>336</v>
      </c>
      <c s="7" r="B32" t="n">
        <v>0</v>
      </c>
      <c s="7" r="C32" t="n">
        <v>0</v>
      </c>
      <c s="7" r="D32" t="n">
        <v>0</v>
      </c>
      <c s="7" r="E32" t="n">
        <v>0</v>
      </c>
    </row>
    <row r="33" spans="1:5">
      <c s="4" r="A33" t="s">
        <v>337</v>
      </c>
      <c s="4" r="B33" t="s">
        <v>344</v>
      </c>
      <c s="4" r="C33" t="s">
        <v>344</v>
      </c>
      <c s="4" r="D33" t="s">
        <v>344</v>
      </c>
      <c s="4" r="E33" t="s">
        <v>344</v>
      </c>
    </row>
    <row r="34" spans="1:5">
      <c s="4" r="A34" t="s">
        <v>342</v>
      </c>
      <c s="7" r="B34" t="n">
        <v>0</v>
      </c>
      <c s="7" r="C34" t="n">
        <v>0</v>
      </c>
      <c s="7" r="D34" t="n">
        <v>0</v>
      </c>
    </row>
    <row r="35" spans="1:5">
      <c s="4" r="A35" t="s">
        <v>231</v>
      </c>
    </row>
    <row r="36" spans="1:5">
      <c s="3" r="A36" t="s">
        <v>331</v>
      </c>
    </row>
    <row r="37" spans="1:5">
      <c s="4" r="A37" t="s">
        <v>332</v>
      </c>
      <c s="5" r="B37" t="n">
        <v>0</v>
      </c>
      <c s="5" r="C37" t="n">
        <v>0</v>
      </c>
      <c s="5" r="D37" t="n">
        <v>0</v>
      </c>
      <c s="7" r="E37" t="n">
        <v>0</v>
      </c>
    </row>
    <row r="38" spans="1:5">
      <c s="4" r="A38" t="s">
        <v>333</v>
      </c>
      <c s="5" r="B38" t="n">
        <v>0</v>
      </c>
      <c s="5" r="C38" t="n">
        <v>0</v>
      </c>
      <c s="5" r="D38" t="n">
        <v>0</v>
      </c>
      <c s="5" r="E38" t="n">
        <v>0</v>
      </c>
    </row>
    <row r="39" spans="1:5">
      <c s="4" r="A39" t="s">
        <v>334</v>
      </c>
      <c s="5" r="B39" t="n">
        <v>1501</v>
      </c>
      <c s="5" r="C39" t="n">
        <v>0</v>
      </c>
      <c s="5" r="D39" t="n">
        <v>3884</v>
      </c>
      <c s="5" r="E39" t="n">
        <v>382</v>
      </c>
    </row>
    <row r="40" spans="1:5">
      <c s="4" r="A40" t="s">
        <v>88</v>
      </c>
      <c s="5" r="B40" t="n">
        <v>1501</v>
      </c>
      <c s="5" r="C40" t="n">
        <v>0</v>
      </c>
      <c s="5" r="D40" t="n">
        <v>3884</v>
      </c>
      <c s="5" r="E40" t="n">
        <v>382</v>
      </c>
    </row>
    <row r="41" spans="1:5">
      <c s="3" r="A41" t="s">
        <v>335</v>
      </c>
    </row>
    <row r="42" spans="1:5">
      <c s="4" r="A42" t="s">
        <v>336</v>
      </c>
      <c s="7" r="B42" t="n">
        <v>0</v>
      </c>
      <c s="7" r="C42" t="n">
        <v>0</v>
      </c>
      <c s="7" r="D42" t="n">
        <v>0</v>
      </c>
      <c s="7" r="E42" t="n">
        <v>0</v>
      </c>
    </row>
    <row r="43" spans="1:5">
      <c s="4" r="A43" t="s">
        <v>337</v>
      </c>
      <c s="4" r="B43" t="s">
        <v>344</v>
      </c>
      <c s="4" r="C43" t="s">
        <v>344</v>
      </c>
      <c s="4" r="D43" t="s">
        <v>344</v>
      </c>
      <c s="4" r="E43" t="s">
        <v>344</v>
      </c>
    </row>
    <row r="44" spans="1:5">
      <c s="4" r="A44" t="s">
        <v>342</v>
      </c>
      <c s="7" r="B44" t="n">
        <v>0</v>
      </c>
      <c s="7" r="C44" t="n">
        <v>0</v>
      </c>
      <c s="7" r="D44" t="n">
        <v>0</v>
      </c>
      <c s="7" r="E44" t="n">
        <v>0</v>
      </c>
    </row>
    <row r="45" spans="1:5">
      <c s="4" r="A45" t="s">
        <v>232</v>
      </c>
    </row>
    <row r="46" spans="1:5">
      <c s="3" r="A46" t="s">
        <v>331</v>
      </c>
    </row>
    <row r="47" spans="1:5">
      <c s="4" r="A47" t="s">
        <v>332</v>
      </c>
      <c s="5" r="B47" t="n">
        <v>2951</v>
      </c>
      <c s="5" r="C47" t="n">
        <v>6134</v>
      </c>
      <c s="5" r="D47" t="n">
        <v>4905</v>
      </c>
      <c s="5" r="E47" t="n">
        <v>14900</v>
      </c>
    </row>
    <row r="48" spans="1:5">
      <c s="4" r="A48" t="s">
        <v>333</v>
      </c>
      <c s="5" r="B48" t="n">
        <v>5772</v>
      </c>
      <c s="5" r="C48" t="n">
        <v>6160</v>
      </c>
      <c s="5" r="D48" t="n">
        <v>12793</v>
      </c>
      <c s="5" r="E48" t="n">
        <v>13889</v>
      </c>
    </row>
    <row r="49" spans="1:5">
      <c s="4" r="A49" t="s">
        <v>334</v>
      </c>
      <c s="5" r="B49" t="n">
        <v>9128</v>
      </c>
      <c s="5" r="C49" t="n">
        <v>10032</v>
      </c>
      <c s="5" r="D49" t="n">
        <v>14587</v>
      </c>
      <c s="5" r="E49" t="n">
        <v>17453</v>
      </c>
    </row>
    <row r="50" spans="1:5">
      <c s="4" r="A50" t="s">
        <v>88</v>
      </c>
      <c s="5" r="B50" t="n">
        <v>17851</v>
      </c>
      <c s="5" r="C50" t="n">
        <v>22326</v>
      </c>
      <c s="5" r="D50" t="n">
        <v>32285</v>
      </c>
      <c s="5" r="E50" t="n">
        <v>46242</v>
      </c>
    </row>
    <row r="51" spans="1:5">
      <c s="3" r="A51" t="s">
        <v>335</v>
      </c>
    </row>
    <row r="52" spans="1:5">
      <c s="4" r="A52" t="s">
        <v>336</v>
      </c>
      <c s="7" r="B52" t="n">
        <v>754</v>
      </c>
      <c s="7" r="C52" t="n">
        <v>1836</v>
      </c>
      <c s="7" r="D52" t="n">
        <v>2102</v>
      </c>
      <c s="7" r="E52" t="n">
        <v>4820</v>
      </c>
    </row>
    <row r="53" spans="1:5">
      <c s="4" r="A53" t="s">
        <v>337</v>
      </c>
      <c s="4" r="B53" t="s">
        <v>338</v>
      </c>
      <c s="4" r="C53" t="s">
        <v>339</v>
      </c>
      <c s="4" r="D53" t="s">
        <v>340</v>
      </c>
      <c s="4" r="E53" t="s">
        <v>341</v>
      </c>
    </row>
    <row r="54" spans="1:5">
      <c s="4" r="A54" t="s">
        <v>342</v>
      </c>
      <c s="7" r="B54" t="n">
        <v>7704</v>
      </c>
      <c s="7" r="C54" t="n">
        <v>11904</v>
      </c>
      <c s="7" r="D54" t="n">
        <v>16300</v>
      </c>
      <c s="7" r="E54" t="n">
        <v>27602</v>
      </c>
    </row>
    <row r="55" spans="1:5">
      <c s="4" r="A55" t="s">
        <v>220</v>
      </c>
    </row>
    <row r="56" spans="1:5">
      <c s="3" r="A56" t="s">
        <v>331</v>
      </c>
    </row>
    <row r="57" spans="1:5">
      <c s="4" r="A57" t="s">
        <v>332</v>
      </c>
      <c s="5" r="B57" t="n">
        <v>2413</v>
      </c>
      <c s="5" r="C57" t="n">
        <v>5170</v>
      </c>
      <c s="5" r="D57" t="n">
        <v>4208</v>
      </c>
      <c s="5" r="E57" t="n">
        <v>12996</v>
      </c>
    </row>
    <row r="58" spans="1:5">
      <c s="4" r="A58" t="s">
        <v>333</v>
      </c>
      <c s="5" r="B58" t="n">
        <v>4648</v>
      </c>
      <c s="5" r="C58" t="n">
        <v>5066</v>
      </c>
      <c s="5" r="D58" t="n">
        <v>10518</v>
      </c>
      <c s="5" r="E58" t="n">
        <v>10852</v>
      </c>
    </row>
    <row r="59" spans="1:5">
      <c s="4" r="A59" t="s">
        <v>334</v>
      </c>
      <c s="5" r="B59" t="n">
        <v>5486</v>
      </c>
      <c s="5" r="C59" t="n">
        <v>6488</v>
      </c>
      <c s="5" r="D59" t="n">
        <v>9761</v>
      </c>
      <c s="5" r="E59" t="n">
        <v>15466</v>
      </c>
    </row>
    <row r="60" spans="1:5">
      <c s="4" r="A60" t="s">
        <v>88</v>
      </c>
      <c s="5" r="B60" t="n">
        <v>12547</v>
      </c>
      <c s="5" r="C60" t="n">
        <v>16724</v>
      </c>
      <c s="5" r="D60" t="n">
        <v>24487</v>
      </c>
      <c s="5" r="E60" t="n">
        <v>39314</v>
      </c>
    </row>
    <row r="61" spans="1:5">
      <c s="3" r="A61" t="s">
        <v>335</v>
      </c>
    </row>
    <row r="62" spans="1:5">
      <c s="4" r="A62" t="s">
        <v>336</v>
      </c>
      <c s="7" r="B62" t="n">
        <v>340</v>
      </c>
      <c s="7" r="C62" t="n">
        <v>1093</v>
      </c>
      <c s="7" r="D62" t="n">
        <v>1170</v>
      </c>
      <c s="7" r="E62" t="n">
        <v>2948</v>
      </c>
    </row>
    <row r="63" spans="1:5">
      <c s="4" r="A63" t="s">
        <v>337</v>
      </c>
      <c s="4" r="B63" t="s">
        <v>345</v>
      </c>
      <c s="4" r="C63" t="s">
        <v>346</v>
      </c>
      <c s="4" r="D63" t="s">
        <v>347</v>
      </c>
      <c s="4" r="E63" t="s">
        <v>348</v>
      </c>
    </row>
    <row r="64" spans="1:5">
      <c s="4" r="A64" t="s">
        <v>342</v>
      </c>
      <c s="7" r="B64" t="n">
        <v>6288</v>
      </c>
      <c s="7" r="C64" t="n">
        <v>9890</v>
      </c>
      <c s="7" r="D64" t="n">
        <v>13642</v>
      </c>
      <c s="7" r="E64" t="n">
        <v>22856</v>
      </c>
    </row>
    <row r="65" spans="1:5">
      <c s="4" r="A65" t="s">
        <v>221</v>
      </c>
    </row>
    <row r="66" spans="1:5">
      <c s="3" r="A66" t="s">
        <v>331</v>
      </c>
    </row>
    <row r="67" spans="1:5">
      <c s="4" r="A67" t="s">
        <v>332</v>
      </c>
      <c s="5" r="B67" t="n">
        <v>538</v>
      </c>
      <c s="5" r="C67" t="n">
        <v>964</v>
      </c>
      <c s="5" r="D67" t="n">
        <v>697</v>
      </c>
      <c s="5" r="E67" t="n">
        <v>1904</v>
      </c>
    </row>
    <row r="68" spans="1:5">
      <c s="4" r="A68" t="s">
        <v>333</v>
      </c>
      <c s="5" r="B68" t="n">
        <v>1124</v>
      </c>
      <c s="5" r="C68" t="n">
        <v>1094</v>
      </c>
      <c s="5" r="D68" t="n">
        <v>2275</v>
      </c>
      <c s="5" r="E68" t="n">
        <v>3037</v>
      </c>
    </row>
    <row r="69" spans="1:5">
      <c s="4" r="A69" t="s">
        <v>334</v>
      </c>
      <c s="5" r="B69" t="n">
        <v>1362</v>
      </c>
      <c s="5" r="C69" t="n">
        <v>2491</v>
      </c>
      <c s="5" r="D69" t="n">
        <v>2842</v>
      </c>
      <c s="5" r="E69" t="n">
        <v>3685</v>
      </c>
    </row>
    <row r="70" spans="1:5">
      <c s="4" r="A70" t="s">
        <v>88</v>
      </c>
      <c s="5" r="B70" t="n">
        <v>3024</v>
      </c>
      <c s="5" r="C70" t="n">
        <v>4549</v>
      </c>
      <c s="5" r="D70" t="n">
        <v>5814</v>
      </c>
      <c s="5" r="E70" t="n">
        <v>8626</v>
      </c>
    </row>
    <row r="71" spans="1:5">
      <c s="3" r="A71" t="s">
        <v>335</v>
      </c>
    </row>
    <row r="72" spans="1:5">
      <c s="4" r="A72" t="s">
        <v>336</v>
      </c>
      <c s="7" r="B72" t="n">
        <v>414</v>
      </c>
      <c s="7" r="C72" t="n">
        <v>743</v>
      </c>
      <c s="7" r="D72" t="n">
        <v>932</v>
      </c>
      <c s="7" r="E72" t="n">
        <v>1872</v>
      </c>
    </row>
    <row r="73" spans="1:5">
      <c s="4" r="A73" t="s">
        <v>337</v>
      </c>
      <c s="4" r="B73" t="s">
        <v>349</v>
      </c>
      <c s="4" r="C73" t="s">
        <v>350</v>
      </c>
      <c s="4" r="D73" t="s">
        <v>351</v>
      </c>
      <c s="4" r="E73" t="s">
        <v>352</v>
      </c>
    </row>
    <row r="74" spans="1:5">
      <c s="4" r="A74" t="s">
        <v>342</v>
      </c>
      <c s="7" r="B74" t="n">
        <v>1416</v>
      </c>
      <c s="7" r="C74" t="n">
        <v>2014</v>
      </c>
      <c s="7" r="D74" t="n">
        <v>2658</v>
      </c>
      <c s="7" r="E74" t="n">
        <v>4746</v>
      </c>
    </row>
    <row r="75" spans="1:5">
      <c s="4" r="A75" t="s">
        <v>353</v>
      </c>
    </row>
    <row r="76" spans="1:5">
      <c s="3" r="A76" t="s">
        <v>331</v>
      </c>
    </row>
    <row r="77" spans="1:5">
      <c s="4" r="A77" t="s">
        <v>332</v>
      </c>
      <c s="5" r="B77" t="n">
        <v>0</v>
      </c>
      <c s="5" r="C77" t="n">
        <v>0</v>
      </c>
      <c s="5" r="D77" t="n">
        <v>0</v>
      </c>
      <c s="5" r="E77" t="n">
        <v>0</v>
      </c>
    </row>
    <row r="78" spans="1:5">
      <c s="4" r="A78" t="s">
        <v>333</v>
      </c>
      <c s="5" r="B78" t="n">
        <v>0</v>
      </c>
      <c s="5" r="C78" t="n">
        <v>0</v>
      </c>
      <c s="5" r="D78" t="n">
        <v>0</v>
      </c>
      <c s="5" r="E78" t="n">
        <v>0</v>
      </c>
    </row>
    <row r="79" spans="1:5">
      <c s="4" r="A79" t="s">
        <v>334</v>
      </c>
      <c s="5" r="B79" t="n">
        <v>2280</v>
      </c>
      <c s="5" r="C79" t="n">
        <v>1053</v>
      </c>
      <c s="5" r="D79" t="n">
        <v>1984</v>
      </c>
      <c s="5" r="E79" t="n">
        <v>-1698</v>
      </c>
    </row>
    <row r="80" spans="1:5">
      <c s="4" r="A80" t="s">
        <v>88</v>
      </c>
      <c s="5" r="B80" t="n">
        <v>2280</v>
      </c>
      <c s="5" r="C80" t="n">
        <v>1053</v>
      </c>
      <c s="5" r="D80" t="n">
        <v>1984</v>
      </c>
      <c s="5" r="E80" t="n">
        <v>-1698</v>
      </c>
    </row>
    <row r="81" spans="1:5">
      <c s="3" r="A81" t="s">
        <v>335</v>
      </c>
    </row>
    <row r="82" spans="1:5">
      <c s="4" r="A82" t="s">
        <v>336</v>
      </c>
      <c s="7" r="B82" t="n">
        <v>0</v>
      </c>
      <c s="7" r="C82" t="n">
        <v>0</v>
      </c>
      <c s="7" r="D82" t="n">
        <v>0</v>
      </c>
      <c s="7" r="E82" t="n">
        <v>0</v>
      </c>
    </row>
    <row r="83" spans="1:5">
      <c s="4" r="A83" t="s">
        <v>337</v>
      </c>
      <c s="4" r="B83" t="s">
        <v>344</v>
      </c>
      <c s="4" r="C83" t="s">
        <v>344</v>
      </c>
      <c s="4" r="D83" t="s">
        <v>344</v>
      </c>
      <c s="4" r="E83" t="s">
        <v>344</v>
      </c>
    </row>
    <row r="84" spans="1:5">
      <c s="4" r="A84" t="s">
        <v>342</v>
      </c>
      <c s="7" r="B84" t="n">
        <v>0</v>
      </c>
      <c s="7" r="C84" t="n">
        <v>0</v>
      </c>
      <c s="7" r="D84" t="n">
        <v>0</v>
      </c>
      <c s="7" r="E84"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4</v>
      </c>
      <c s="2" r="B1" t="s">
        <v>23</v>
      </c>
      <c s="2" r="D1" t="s">
        <v>1</v>
      </c>
    </row>
    <row r="2" spans="1:5">
      <c s="2" r="B2" t="s">
        <v>2</v>
      </c>
      <c s="2" r="C2" t="s">
        <v>109</v>
      </c>
      <c s="2" r="D2" t="s">
        <v>2</v>
      </c>
      <c s="2" r="E2" t="s">
        <v>109</v>
      </c>
    </row>
    <row r="3" spans="1:5">
      <c s="3" r="A3" t="s">
        <v>330</v>
      </c>
    </row>
    <row r="4" spans="1:5">
      <c s="4" r="A4" t="s">
        <v>355</v>
      </c>
      <c s="7" r="B4" t="n">
        <v>1067</v>
      </c>
      <c s="7" r="C4" t="n">
        <v>2579</v>
      </c>
      <c s="7" r="D4" t="n">
        <v>2898</v>
      </c>
      <c s="7" r="E4" t="n">
        <v>3333</v>
      </c>
    </row>
    <row r="5" spans="1:5">
      <c s="4" r="A5" t="s">
        <v>216</v>
      </c>
    </row>
    <row r="6" spans="1:5">
      <c s="3" r="A6" t="s">
        <v>330</v>
      </c>
    </row>
    <row r="7" spans="1:5">
      <c s="4" r="A7" t="s">
        <v>355</v>
      </c>
      <c s="5" r="B7" t="n">
        <v>0</v>
      </c>
      <c s="5" r="C7" t="n">
        <v>0</v>
      </c>
      <c s="5" r="D7" t="n">
        <v>0</v>
      </c>
      <c s="5" r="E7" t="n">
        <v>186</v>
      </c>
    </row>
    <row r="8" spans="1:5">
      <c s="4" r="A8" t="s">
        <v>230</v>
      </c>
    </row>
    <row r="9" spans="1:5">
      <c s="3" r="A9" t="s">
        <v>330</v>
      </c>
    </row>
    <row r="10" spans="1:5">
      <c s="4" r="A10" t="s">
        <v>355</v>
      </c>
      <c s="5" r="B10" t="n">
        <v>0</v>
      </c>
      <c s="5" r="C10" t="n">
        <v>0</v>
      </c>
      <c s="5" r="D10" t="n">
        <v>0</v>
      </c>
      <c s="5" r="E10" t="n">
        <v>0</v>
      </c>
    </row>
    <row r="11" spans="1:5">
      <c s="4" r="A11" t="s">
        <v>231</v>
      </c>
    </row>
    <row r="12" spans="1:5">
      <c s="3" r="A12" t="s">
        <v>330</v>
      </c>
    </row>
    <row r="13" spans="1:5">
      <c s="4" r="A13" t="s">
        <v>355</v>
      </c>
      <c s="5" r="B13" t="n">
        <v>0</v>
      </c>
      <c s="5" r="C13" t="n">
        <v>0</v>
      </c>
      <c s="5" r="D13" t="n">
        <v>0</v>
      </c>
      <c s="5" r="E13" t="n">
        <v>186</v>
      </c>
    </row>
    <row r="14" spans="1:5">
      <c s="4" r="A14" t="s">
        <v>232</v>
      </c>
    </row>
    <row r="15" spans="1:5">
      <c s="3" r="A15" t="s">
        <v>330</v>
      </c>
    </row>
    <row r="16" spans="1:5">
      <c s="4" r="A16" t="s">
        <v>355</v>
      </c>
      <c s="5" r="B16" t="n">
        <v>1067</v>
      </c>
      <c s="5" r="C16" t="n">
        <v>2579</v>
      </c>
      <c s="5" r="D16" t="n">
        <v>2898</v>
      </c>
      <c s="5" r="E16" t="n">
        <v>3147</v>
      </c>
    </row>
    <row r="17" spans="1:5">
      <c s="4" r="A17" t="s">
        <v>220</v>
      </c>
    </row>
    <row r="18" spans="1:5">
      <c s="3" r="A18" t="s">
        <v>330</v>
      </c>
    </row>
    <row r="19" spans="1:5">
      <c s="4" r="A19" t="s">
        <v>355</v>
      </c>
      <c s="5" r="B19" t="n">
        <v>902</v>
      </c>
      <c s="5" r="C19" t="n">
        <v>1333</v>
      </c>
      <c s="5" r="D19" t="n">
        <v>2467</v>
      </c>
      <c s="5" r="E19" t="n">
        <v>1656</v>
      </c>
    </row>
    <row r="20" spans="1:5">
      <c s="4" r="A20" t="s">
        <v>221</v>
      </c>
    </row>
    <row r="21" spans="1:5">
      <c s="3" r="A21" t="s">
        <v>330</v>
      </c>
    </row>
    <row r="22" spans="1:5">
      <c s="4" r="A22" t="s">
        <v>355</v>
      </c>
      <c s="7" r="B22" t="n">
        <v>165</v>
      </c>
      <c s="7" r="C22" t="n">
        <v>1246</v>
      </c>
      <c s="7" r="D22" t="n">
        <v>431</v>
      </c>
      <c s="7" r="E22" t="n">
        <v>14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6</v>
      </c>
      <c s="2" r="B1" t="s">
        <v>2</v>
      </c>
      <c s="2" r="C1" t="s">
        <v>59</v>
      </c>
      <c s="2" r="D1" t="s">
        <v>109</v>
      </c>
      <c s="2" r="E1" t="s">
        <v>263</v>
      </c>
    </row>
    <row r="2" spans="1:5">
      <c s="3" r="A2" t="s">
        <v>357</v>
      </c>
    </row>
    <row r="3" spans="1:5">
      <c s="4" r="A3" t="s">
        <v>358</v>
      </c>
      <c s="4" r="B3" t="s">
        <v>359</v>
      </c>
      <c s="4" r="C3" t="s">
        <v>359</v>
      </c>
    </row>
    <row r="4" spans="1:5">
      <c s="3" r="A4" t="s">
        <v>360</v>
      </c>
    </row>
    <row r="5" spans="1:5">
      <c s="4" r="A5" t="s">
        <v>61</v>
      </c>
      <c s="7" r="B5" t="n">
        <v>0</v>
      </c>
      <c s="7" r="C5" t="n">
        <v>0</v>
      </c>
      <c s="7" r="D5" t="n">
        <v>0</v>
      </c>
      <c s="7" r="E5" t="n">
        <v>0</v>
      </c>
    </row>
    <row r="6" spans="1:5">
      <c s="4" r="A6" t="s">
        <v>361</v>
      </c>
      <c s="5" r="B6" t="n">
        <v>12965971</v>
      </c>
      <c s="5" r="C6" t="n">
        <v>12764840</v>
      </c>
    </row>
    <row r="7" spans="1:5">
      <c s="4" r="A7" t="s">
        <v>362</v>
      </c>
    </row>
    <row r="8" spans="1:5">
      <c s="3" r="A8" t="s">
        <v>360</v>
      </c>
    </row>
    <row r="9" spans="1:5">
      <c s="4" r="A9" t="s">
        <v>61</v>
      </c>
      <c s="5" r="B9" t="n">
        <v>0</v>
      </c>
      <c s="5" r="C9" t="n">
        <v>0</v>
      </c>
    </row>
    <row r="10" spans="1:5">
      <c s="4" r="A10" t="s">
        <v>361</v>
      </c>
      <c s="5" r="B10" t="n">
        <v>12965971</v>
      </c>
      <c s="5" r="C10" t="n">
        <v>12764840</v>
      </c>
    </row>
    <row r="11" spans="1:5">
      <c s="3" r="A11" t="s">
        <v>363</v>
      </c>
    </row>
    <row r="12" spans="1:5">
      <c s="4" r="A12" t="s">
        <v>69</v>
      </c>
      <c s="5" r="B12" t="n">
        <v>706199</v>
      </c>
      <c s="5" r="C12" t="n">
        <v>496692</v>
      </c>
    </row>
    <row r="13" spans="1:5">
      <c s="4" r="A13" t="s">
        <v>364</v>
      </c>
    </row>
    <row r="14" spans="1:5">
      <c s="3" r="A14" t="s">
        <v>360</v>
      </c>
    </row>
    <row r="15" spans="1:5">
      <c s="4" r="A15" t="s">
        <v>61</v>
      </c>
      <c s="5" r="B15" t="n">
        <v>0</v>
      </c>
      <c s="5" r="C15" t="n">
        <v>0</v>
      </c>
    </row>
    <row r="16" spans="1:5">
      <c s="4" r="A16" t="s">
        <v>361</v>
      </c>
      <c s="5" r="B16" t="n">
        <v>13714649</v>
      </c>
      <c s="5" r="C16" t="n">
        <v>13721645</v>
      </c>
    </row>
    <row r="17" spans="1:5">
      <c s="3" r="A17" t="s">
        <v>363</v>
      </c>
    </row>
    <row r="18" spans="1:5">
      <c s="4" r="A18" t="s">
        <v>69</v>
      </c>
      <c s="5" r="B18" t="n">
        <v>706199</v>
      </c>
      <c s="5" r="C18" t="n">
        <v>496692</v>
      </c>
    </row>
    <row r="19" spans="1:5">
      <c s="4" r="A19" t="s">
        <v>365</v>
      </c>
    </row>
    <row r="20" spans="1:5">
      <c s="3" r="A20" t="s">
        <v>360</v>
      </c>
    </row>
    <row r="21" spans="1:5">
      <c s="4" r="A21" t="s">
        <v>61</v>
      </c>
      <c s="5" r="B21" t="n">
        <v>0</v>
      </c>
      <c s="5" r="C21" t="n">
        <v>0</v>
      </c>
    </row>
    <row r="22" spans="1:5">
      <c s="4" r="A22" t="s">
        <v>361</v>
      </c>
      <c s="5" r="B22" t="n">
        <v>0</v>
      </c>
      <c s="5" r="C22" t="n">
        <v>0</v>
      </c>
    </row>
    <row r="23" spans="1:5">
      <c s="3" r="A23" t="s">
        <v>363</v>
      </c>
    </row>
    <row r="24" spans="1:5">
      <c s="4" r="A24" t="s">
        <v>69</v>
      </c>
      <c s="5" r="B24" t="n">
        <v>0</v>
      </c>
      <c s="5" r="C24" t="n">
        <v>0</v>
      </c>
    </row>
    <row r="25" spans="1:5">
      <c s="4" r="A25" t="s">
        <v>366</v>
      </c>
    </row>
    <row r="26" spans="1:5">
      <c s="3" r="A26" t="s">
        <v>360</v>
      </c>
    </row>
    <row r="27" spans="1:5">
      <c s="4" r="A27" t="s">
        <v>61</v>
      </c>
      <c s="5" r="B27" t="n">
        <v>0</v>
      </c>
      <c s="5" r="C27" t="n">
        <v>0</v>
      </c>
    </row>
    <row r="28" spans="1:5">
      <c s="4" r="A28" t="s">
        <v>361</v>
      </c>
      <c s="5" r="B28" t="n">
        <v>0</v>
      </c>
      <c s="5" r="C28" t="n">
        <v>0</v>
      </c>
    </row>
    <row r="29" spans="1:5">
      <c s="3" r="A29" t="s">
        <v>363</v>
      </c>
    </row>
    <row r="30" spans="1:5">
      <c s="4" r="A30" t="s">
        <v>69</v>
      </c>
      <c s="5" r="B30" t="n">
        <v>0</v>
      </c>
      <c s="5" r="C30" t="n">
        <v>0</v>
      </c>
    </row>
    <row r="31" spans="1:5">
      <c s="4" r="A31" t="s">
        <v>367</v>
      </c>
    </row>
    <row r="32" spans="1:5">
      <c s="3" r="A32" t="s">
        <v>360</v>
      </c>
    </row>
    <row r="33" spans="1:5">
      <c s="4" r="A33" t="s">
        <v>61</v>
      </c>
      <c s="5" r="B33" t="n">
        <v>0</v>
      </c>
      <c s="5" r="C33" t="n">
        <v>0</v>
      </c>
    </row>
    <row r="34" spans="1:5">
      <c s="4" r="A34" t="s">
        <v>361</v>
      </c>
      <c s="5" r="B34" t="n">
        <v>13714649</v>
      </c>
      <c s="5" r="C34" t="n">
        <v>13721645</v>
      </c>
    </row>
    <row r="35" spans="1:5">
      <c s="3" r="A35" t="s">
        <v>363</v>
      </c>
    </row>
    <row r="36" spans="1:5">
      <c s="4" r="A36" t="s">
        <v>69</v>
      </c>
      <c s="7" r="B36" t="n">
        <v>706199</v>
      </c>
      <c s="7" r="C36" t="n">
        <v>4966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s="1" r="A1" t="s">
        <v>368</v>
      </c>
      <c s="2" r="B1" t="s">
        <v>1</v>
      </c>
      <c s="2" r="C1" t="s">
        <v>369</v>
      </c>
    </row>
    <row r="2" spans="1:3">
      <c s="2" r="B2" t="s">
        <v>2</v>
      </c>
      <c s="2" r="C2" t="s">
        <v>59</v>
      </c>
    </row>
    <row r="3" spans="1:3">
      <c s="3" r="A3" t="s">
        <v>370</v>
      </c>
    </row>
    <row r="4" spans="1:3">
      <c s="4" r="A4" t="s">
        <v>371</v>
      </c>
      <c s="5" r="B4" t="n">
        <v>111001000</v>
      </c>
      <c s="5" r="C4" t="n">
        <v>111001000</v>
      </c>
    </row>
    <row r="5" spans="1:3">
      <c s="4" r="A5" t="s">
        <v>86</v>
      </c>
      <c s="5" r="B5" t="n">
        <v>23900667</v>
      </c>
      <c s="5" r="C5" t="n">
        <v>23900667</v>
      </c>
    </row>
    <row r="6" spans="1:3">
      <c s="4" r="A6" t="s">
        <v>372</v>
      </c>
      <c s="5" r="B6" t="n">
        <v>23900667</v>
      </c>
      <c s="5" r="C6" t="n">
        <v>23900667</v>
      </c>
    </row>
    <row r="7" spans="1:3">
      <c s="4" r="A7" t="s">
        <v>373</v>
      </c>
      <c s="7" r="B7" t="n">
        <v>239007</v>
      </c>
      <c s="7" r="C7" t="n">
        <v>239007</v>
      </c>
    </row>
    <row r="8" spans="1:3">
      <c s="3" r="A8" t="s">
        <v>374</v>
      </c>
    </row>
    <row r="9" spans="1:3">
      <c s="4" r="A9" t="s">
        <v>371</v>
      </c>
      <c s="5" r="B9" t="n">
        <v>100000000</v>
      </c>
      <c s="5" r="C9" t="n">
        <v>100000000</v>
      </c>
    </row>
    <row r="10" spans="1:3">
      <c s="4" r="A10" t="s">
        <v>375</v>
      </c>
      <c s="5" r="B10" t="n">
        <v>12900000</v>
      </c>
      <c s="5" r="C10" t="n">
        <v>12900000</v>
      </c>
    </row>
    <row r="11" spans="1:3">
      <c s="4" r="A11" t="s">
        <v>376</v>
      </c>
      <c s="8" r="B11" t="n">
        <v>0.01</v>
      </c>
      <c s="8" r="C11" t="n">
        <v>0.01</v>
      </c>
    </row>
    <row r="12" spans="1:3">
      <c s="4" r="A12" t="s">
        <v>373</v>
      </c>
      <c s="7" r="B12" t="n">
        <v>129000</v>
      </c>
      <c s="7" r="C12" t="n">
        <v>129000</v>
      </c>
    </row>
    <row r="13" spans="1:3">
      <c s="4" r="A13" t="s">
        <v>377</v>
      </c>
      <c s="5" r="B13" t="n">
        <v>12900000</v>
      </c>
      <c s="5" r="C13" t="n">
        <v>12900000</v>
      </c>
    </row>
    <row r="14" spans="1:3">
      <c s="4" r="A14" t="s">
        <v>51</v>
      </c>
    </row>
    <row r="15" spans="1:3">
      <c s="3" r="A15" t="s">
        <v>370</v>
      </c>
    </row>
    <row r="16" spans="1:3">
      <c s="4" r="A16" t="s">
        <v>52</v>
      </c>
      <c s="5" r="B16" t="n">
        <v>20000</v>
      </c>
    </row>
    <row r="17" spans="1:3">
      <c s="3" r="A17" t="s">
        <v>374</v>
      </c>
    </row>
    <row r="18" spans="1:3">
      <c s="4" r="A18" t="s">
        <v>57</v>
      </c>
      <c s="5" r="B18" t="n">
        <v>19999</v>
      </c>
    </row>
    <row r="19" spans="1:3">
      <c s="4" r="A19" t="s">
        <v>89</v>
      </c>
    </row>
    <row r="20" spans="1:3">
      <c s="3" r="A20" t="s">
        <v>378</v>
      </c>
    </row>
    <row r="21" spans="1:3">
      <c s="4" r="A21" t="s">
        <v>379</v>
      </c>
      <c s="4" r="B21" t="s">
        <v>380</v>
      </c>
      <c s="4" r="C21" t="s">
        <v>380</v>
      </c>
    </row>
    <row r="22" spans="1:3">
      <c s="4" r="A22" t="s">
        <v>381</v>
      </c>
      <c s="7" r="B22" t="n">
        <v>25</v>
      </c>
      <c s="7" r="C22" t="n">
        <v>25</v>
      </c>
    </row>
    <row r="23" spans="1:3">
      <c s="4" r="A23" t="s">
        <v>371</v>
      </c>
      <c s="5" r="B23" t="n">
        <v>11000000</v>
      </c>
      <c s="5" r="C23" t="n">
        <v>11000000</v>
      </c>
    </row>
    <row r="24" spans="1:3">
      <c s="4" r="A24" t="s">
        <v>382</v>
      </c>
      <c s="5" r="B24" t="n">
        <v>11000000</v>
      </c>
      <c s="5" r="C24" t="n">
        <v>11000000</v>
      </c>
    </row>
    <row r="25" spans="1:3">
      <c s="4" r="A25" t="s">
        <v>383</v>
      </c>
      <c s="5" r="B25" t="n">
        <v>11000000</v>
      </c>
      <c s="5" r="C25" t="n">
        <v>11000000</v>
      </c>
    </row>
    <row r="26" spans="1:3">
      <c s="4" r="A26" t="s">
        <v>384</v>
      </c>
      <c s="8" r="B26" t="n">
        <v>0.01</v>
      </c>
      <c s="8" r="C26" t="n">
        <v>0.01</v>
      </c>
    </row>
    <row r="27" spans="1:3">
      <c s="4" r="A27" t="s">
        <v>373</v>
      </c>
      <c s="7" r="B27" t="n">
        <v>110000</v>
      </c>
      <c s="7" r="C27" t="n">
        <v>110000</v>
      </c>
    </row>
    <row r="28" spans="1:3">
      <c s="4" r="A28" t="s">
        <v>90</v>
      </c>
    </row>
    <row r="29" spans="1:3">
      <c s="3" r="A29" t="s">
        <v>378</v>
      </c>
    </row>
    <row r="30" spans="1:3">
      <c s="4" r="A30" t="s">
        <v>385</v>
      </c>
      <c s="7" r="B30" t="n">
        <v>85</v>
      </c>
      <c s="7" r="C30" t="n">
        <v>85</v>
      </c>
    </row>
    <row r="31" spans="1:3">
      <c s="4" r="A31" t="s">
        <v>381</v>
      </c>
      <c s="7" r="B31" t="n">
        <v>1000</v>
      </c>
      <c s="7" r="C31" t="n">
        <v>1000</v>
      </c>
    </row>
    <row r="32" spans="1:3">
      <c s="4" r="A32" t="s">
        <v>371</v>
      </c>
      <c s="5" r="B32" t="n">
        <v>1000</v>
      </c>
      <c s="5" r="C32" t="n">
        <v>1000</v>
      </c>
    </row>
    <row r="33" spans="1:3">
      <c s="4" r="A33" t="s">
        <v>382</v>
      </c>
      <c s="5" r="B33" t="n">
        <v>667</v>
      </c>
      <c s="5" r="C33" t="n">
        <v>667</v>
      </c>
    </row>
    <row r="34" spans="1:3">
      <c s="4" r="A34" t="s">
        <v>383</v>
      </c>
      <c s="5" r="B34" t="n">
        <v>667</v>
      </c>
      <c s="5" r="C34" t="n">
        <v>667</v>
      </c>
    </row>
    <row r="35" spans="1:3">
      <c s="4" r="A35" t="s">
        <v>384</v>
      </c>
      <c s="8" r="B35" t="n">
        <v>0.01</v>
      </c>
      <c s="8" r="C35" t="n">
        <v>0.01</v>
      </c>
    </row>
    <row r="36" spans="1:3">
      <c s="4" r="A36" t="s">
        <v>373</v>
      </c>
      <c s="7" r="B36" t="n">
        <v>7</v>
      </c>
      <c s="7" r="C36"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r="1" spans="1:2">
      <c s="1" r="A1" t="s">
        <v>386</v>
      </c>
      <c s="2" r="B1" t="s">
        <v>88</v>
      </c>
    </row>
    <row r="2" spans="1:2">
      <c s="3" r="A2" t="s">
        <v>387</v>
      </c>
    </row>
    <row r="3" spans="1:2">
      <c s="4" r="A3" t="s">
        <v>388</v>
      </c>
      <c s="7" r="B3" t="n">
        <v>3500000000</v>
      </c>
    </row>
    <row r="4" spans="1:2">
      <c s="4" r="A4" t="s">
        <v>222</v>
      </c>
    </row>
    <row r="5" spans="1:2">
      <c s="3" r="A5" t="s">
        <v>387</v>
      </c>
    </row>
    <row r="6" spans="1:2">
      <c s="4" r="A6" t="s">
        <v>223</v>
      </c>
      <c s="4" r="B6" t="s">
        <v>224</v>
      </c>
    </row>
    <row r="7" spans="1:2">
      <c s="4" r="A7" t="s">
        <v>389</v>
      </c>
    </row>
    <row r="8" spans="1:2">
      <c s="3" r="A8" t="s">
        <v>387</v>
      </c>
    </row>
    <row r="9" spans="1:2">
      <c s="4" r="A9" t="s">
        <v>390</v>
      </c>
      <c s="7" r="B9" t="n">
        <v>1200000000</v>
      </c>
    </row>
    <row r="10" spans="1:2">
      <c s="4" r="A10" t="s">
        <v>391</v>
      </c>
    </row>
    <row r="11" spans="1:2">
      <c s="3" r="A11" t="s">
        <v>387</v>
      </c>
    </row>
    <row r="12" spans="1:2">
      <c s="4" r="A12" t="s">
        <v>392</v>
      </c>
      <c s="4" r="B12" t="s">
        <v>3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r="1" spans="1:6">
      <c s="1" r="A1" t="s">
        <v>394</v>
      </c>
      <c s="2" r="B1" t="s">
        <v>23</v>
      </c>
      <c s="2" r="D1" t="s">
        <v>1</v>
      </c>
      <c s="2" r="F1" t="s">
        <v>369</v>
      </c>
    </row>
    <row r="2" spans="1:6">
      <c s="2" r="B2" t="s">
        <v>2</v>
      </c>
      <c s="2" r="C2" t="s">
        <v>109</v>
      </c>
      <c s="2" r="D2" t="s">
        <v>2</v>
      </c>
      <c s="2" r="E2" t="s">
        <v>109</v>
      </c>
      <c s="2" r="F2" t="s">
        <v>59</v>
      </c>
    </row>
    <row r="3" spans="1:6">
      <c s="3" r="A3" t="s">
        <v>327</v>
      </c>
    </row>
    <row r="4" spans="1:6">
      <c s="4" r="A4" t="s">
        <v>395</v>
      </c>
      <c s="7" r="B4" t="n">
        <v>168854</v>
      </c>
      <c s="7" r="C4" t="n">
        <v>171163</v>
      </c>
      <c s="7" r="D4" t="n">
        <v>334845</v>
      </c>
      <c s="7" r="E4" t="n">
        <v>347728</v>
      </c>
    </row>
    <row r="5" spans="1:6">
      <c s="4" r="A5" t="s">
        <v>27</v>
      </c>
      <c s="5" r="B5" t="n">
        <v>31</v>
      </c>
      <c s="5" r="C5" t="n">
        <v>157</v>
      </c>
      <c s="5" r="D5" t="n">
        <v>267</v>
      </c>
      <c s="5" r="E5" t="n">
        <v>760</v>
      </c>
    </row>
    <row r="6" spans="1:6">
      <c s="4" r="A6" t="s">
        <v>35</v>
      </c>
      <c s="5" r="B6" t="n">
        <v>8713</v>
      </c>
      <c s="5" r="C6" t="n">
        <v>7593</v>
      </c>
      <c s="5" r="D6" t="n">
        <v>17542</v>
      </c>
      <c s="5" r="E6" t="n">
        <v>15580</v>
      </c>
    </row>
    <row r="7" spans="1:6">
      <c s="4" r="A7" t="s">
        <v>36</v>
      </c>
      <c s="5" r="B7" t="n">
        <v>2749</v>
      </c>
      <c s="5" r="C7" t="n">
        <v>750</v>
      </c>
      <c s="5" r="D7" t="n">
        <v>5457</v>
      </c>
      <c s="5" r="E7" t="n">
        <v>1459</v>
      </c>
    </row>
    <row r="8" spans="1:6">
      <c s="3" r="A8" t="s">
        <v>396</v>
      </c>
    </row>
    <row r="9" spans="1:6">
      <c s="4" r="A9" t="s">
        <v>397</v>
      </c>
      <c s="5" r="B9" t="n">
        <v>1700667</v>
      </c>
      <c s="5" r="C9" t="n">
        <v>878972</v>
      </c>
      <c s="5" r="D9" t="n">
        <v>1700667</v>
      </c>
      <c s="5" r="E9" t="n">
        <v>878972</v>
      </c>
    </row>
    <row r="10" spans="1:6">
      <c s="4" r="A10" t="s">
        <v>398</v>
      </c>
      <c s="5" r="B10" t="n">
        <v>-4096</v>
      </c>
      <c s="5" r="C10" t="n">
        <v>-5200</v>
      </c>
      <c s="5" r="D10" t="n">
        <v>-6534</v>
      </c>
      <c s="5" r="E10" t="n">
        <v>-15427</v>
      </c>
    </row>
    <row r="11" spans="1:6">
      <c s="4" r="A11" t="s">
        <v>69</v>
      </c>
      <c s="5" r="B11" t="n">
        <v>706199</v>
      </c>
      <c s="5" r="D11" t="n">
        <v>706199</v>
      </c>
      <c s="7" r="F11" t="n">
        <v>496692</v>
      </c>
    </row>
    <row r="12" spans="1:6">
      <c s="4" r="A12" t="s">
        <v>65</v>
      </c>
      <c s="5" r="B12" t="n">
        <v>79656</v>
      </c>
      <c s="5" r="D12" t="n">
        <v>79656</v>
      </c>
      <c s="5" r="F12" t="n">
        <v>54424</v>
      </c>
    </row>
    <row r="13" spans="1:6">
      <c s="4" r="A13" t="s">
        <v>399</v>
      </c>
    </row>
    <row r="14" spans="1:6">
      <c s="3" r="A14" t="s">
        <v>327</v>
      </c>
    </row>
    <row r="15" spans="1:6">
      <c s="4" r="A15" t="s">
        <v>112</v>
      </c>
      <c s="5" r="B15" t="n">
        <v>25452</v>
      </c>
      <c s="5" r="C15" t="n">
        <v>14582</v>
      </c>
      <c s="5" r="D15" t="n">
        <v>41978</v>
      </c>
      <c s="5" r="E15" t="n">
        <v>30766</v>
      </c>
    </row>
    <row r="16" spans="1:6">
      <c s="4" r="A16" t="s">
        <v>400</v>
      </c>
      <c s="5" r="B16" t="n">
        <v>292</v>
      </c>
      <c s="5" r="C16" t="n">
        <v>42</v>
      </c>
      <c s="5" r="D16" t="n">
        <v>304</v>
      </c>
      <c s="5" r="E16" t="n">
        <v>42</v>
      </c>
    </row>
    <row r="17" spans="1:6">
      <c s="4" r="A17" t="s">
        <v>395</v>
      </c>
      <c s="5" r="B17" t="n">
        <v>25744</v>
      </c>
      <c s="5" r="C17" t="n">
        <v>14624</v>
      </c>
      <c s="5" r="D17" t="n">
        <v>42282</v>
      </c>
      <c s="5" r="E17" t="n">
        <v>30808</v>
      </c>
    </row>
    <row r="18" spans="1:6">
      <c s="4" r="A18" t="s">
        <v>401</v>
      </c>
      <c s="5" r="B18" t="n">
        <v>318</v>
      </c>
      <c s="5" r="C18" t="n">
        <v>0</v>
      </c>
      <c s="5" r="D18" t="n">
        <v>318</v>
      </c>
      <c s="5" r="E18" t="n">
        <v>0</v>
      </c>
    </row>
    <row r="19" spans="1:6">
      <c s="4" r="A19" t="s">
        <v>27</v>
      </c>
      <c s="5" r="B19" t="n">
        <v>31</v>
      </c>
      <c s="5" r="C19" t="n">
        <v>157</v>
      </c>
      <c s="5" r="D19" t="n">
        <v>267</v>
      </c>
      <c s="5" r="E19" t="n">
        <v>760</v>
      </c>
    </row>
    <row r="20" spans="1:6">
      <c s="4" r="A20" t="s">
        <v>35</v>
      </c>
      <c s="5" r="B20" t="n">
        <v>8704</v>
      </c>
      <c s="5" r="C20" t="n">
        <v>7582</v>
      </c>
      <c s="5" r="D20" t="n">
        <v>17524</v>
      </c>
      <c s="5" r="E20" t="n">
        <v>15557</v>
      </c>
    </row>
    <row r="21" spans="1:6">
      <c s="4" r="A21" t="s">
        <v>36</v>
      </c>
      <c s="5" r="B21" t="n">
        <v>2749</v>
      </c>
      <c s="7" r="C21" t="n">
        <v>750</v>
      </c>
      <c s="5" r="D21" t="n">
        <v>5457</v>
      </c>
      <c s="7" r="E21" t="n">
        <v>1459</v>
      </c>
    </row>
    <row r="22" spans="1:6">
      <c s="3" r="A22" t="s">
        <v>396</v>
      </c>
    </row>
    <row r="23" spans="1:6">
      <c s="4" r="A23" t="s">
        <v>397</v>
      </c>
      <c s="5" r="D23" t="n">
        <v>1700667</v>
      </c>
      <c s="5" r="F23" t="n">
        <v>2566372</v>
      </c>
    </row>
    <row r="24" spans="1:6">
      <c s="4" r="A24" t="s">
        <v>398</v>
      </c>
      <c s="5" r="D24" t="n">
        <v>-6534</v>
      </c>
      <c s="5" r="F24" t="n">
        <v>-23496</v>
      </c>
    </row>
    <row r="25" spans="1:6">
      <c s="4" r="A25" t="s">
        <v>402</v>
      </c>
      <c s="5" r="B25" t="n">
        <v>3326925</v>
      </c>
      <c s="5" r="D25" t="n">
        <v>3326925</v>
      </c>
      <c s="5" r="F25" t="n">
        <v>0</v>
      </c>
    </row>
    <row r="26" spans="1:6">
      <c s="4" r="A26" t="s">
        <v>403</v>
      </c>
      <c s="5" r="D26" t="n">
        <v>-5560</v>
      </c>
      <c s="5" r="F26" t="n">
        <v>-14971</v>
      </c>
    </row>
    <row r="27" spans="1:6">
      <c s="4" r="A27" t="s">
        <v>69</v>
      </c>
      <c s="5" r="B27" t="n">
        <v>706199</v>
      </c>
      <c s="5" r="D27" t="n">
        <v>706199</v>
      </c>
      <c s="5" r="F27" t="n">
        <v>496692</v>
      </c>
    </row>
    <row r="28" spans="1:6">
      <c s="4" r="A28" t="s">
        <v>65</v>
      </c>
      <c s="7" r="B28" t="n">
        <v>79656</v>
      </c>
      <c s="7" r="D28" t="n">
        <v>79656</v>
      </c>
      <c s="7" r="F28" t="n">
        <v>544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59</v>
      </c>
    </row>
    <row r="2" spans="1:3">
      <c s="3" r="A2" t="s">
        <v>60</v>
      </c>
    </row>
    <row r="3" spans="1:3">
      <c s="4" r="A3" t="s">
        <v>61</v>
      </c>
      <c s="7" r="B3" t="n">
        <v>0</v>
      </c>
      <c s="7" r="C3" t="n">
        <v>0</v>
      </c>
    </row>
    <row r="4" spans="1:3">
      <c s="4" r="A4" t="s">
        <v>62</v>
      </c>
      <c s="5" r="B4" t="n">
        <v>13129852</v>
      </c>
      <c s="5" r="C4" t="n">
        <v>12949277</v>
      </c>
    </row>
    <row r="5" spans="1:3">
      <c s="4" r="A5" t="s">
        <v>63</v>
      </c>
      <c s="5" r="B5" t="n">
        <v>-163881</v>
      </c>
      <c s="5" r="C5" t="n">
        <v>-184437</v>
      </c>
    </row>
    <row r="6" spans="1:3">
      <c s="4" r="A6" t="s">
        <v>64</v>
      </c>
      <c s="5" r="B6" t="n">
        <v>12965971</v>
      </c>
      <c s="5" r="C6" t="n">
        <v>12764840</v>
      </c>
    </row>
    <row r="7" spans="1:3">
      <c s="4" r="A7" t="s">
        <v>65</v>
      </c>
      <c s="5" r="B7" t="n">
        <v>79656</v>
      </c>
      <c s="5" r="C7" t="n">
        <v>54424</v>
      </c>
    </row>
    <row r="8" spans="1:3">
      <c s="4" r="A8" t="s">
        <v>66</v>
      </c>
      <c s="5" r="B8" t="n">
        <v>39663</v>
      </c>
      <c s="5" r="C8" t="n">
        <v>40141</v>
      </c>
    </row>
    <row r="9" spans="1:3">
      <c s="4" r="A9" t="s">
        <v>67</v>
      </c>
      <c s="5" r="B9" t="n">
        <v>13085290</v>
      </c>
      <c s="5" r="C9" t="n">
        <v>12859405</v>
      </c>
    </row>
    <row r="10" spans="1:3">
      <c s="3" r="A10" t="s">
        <v>68</v>
      </c>
    </row>
    <row r="11" spans="1:3">
      <c s="4" r="A11" t="s">
        <v>69</v>
      </c>
      <c s="5" r="B11" t="n">
        <v>706199</v>
      </c>
      <c s="5" r="C11" t="n">
        <v>496692</v>
      </c>
    </row>
    <row r="12" spans="1:3">
      <c s="4" r="A12" t="s">
        <v>70</v>
      </c>
      <c s="5" r="B12" t="n">
        <v>3756</v>
      </c>
      <c s="5" r="C12" t="n">
        <v>6196</v>
      </c>
    </row>
    <row r="13" spans="1:3">
      <c s="4" r="A13" t="s">
        <v>71</v>
      </c>
      <c s="5" r="B13" t="n">
        <v>709955</v>
      </c>
      <c s="5" r="C13" t="n">
        <v>502888</v>
      </c>
    </row>
    <row r="14" spans="1:3">
      <c s="3" r="A14" t="s">
        <v>72</v>
      </c>
    </row>
    <row r="15" spans="1:3">
      <c s="4" r="A15" t="s">
        <v>73</v>
      </c>
      <c s="5" r="B15" t="n">
        <v>110</v>
      </c>
      <c s="5" r="C15" t="n">
        <v>110</v>
      </c>
    </row>
    <row r="16" spans="1:3">
      <c s="4" r="A16" t="s">
        <v>74</v>
      </c>
      <c s="5" r="B16" t="n">
        <v>129</v>
      </c>
      <c s="5" r="C16" t="n">
        <v>129</v>
      </c>
    </row>
    <row r="17" spans="1:3">
      <c s="4" r="A17" t="s">
        <v>75</v>
      </c>
      <c s="5" r="B17" t="n">
        <v>12550822</v>
      </c>
      <c s="5" r="C17" t="n">
        <v>12550822</v>
      </c>
    </row>
    <row r="18" spans="1:3">
      <c s="4" r="A18" t="s">
        <v>76</v>
      </c>
      <c s="5" r="B18" t="n">
        <v>-175726</v>
      </c>
      <c s="5" r="C18" t="n">
        <v>-194544</v>
      </c>
    </row>
    <row r="19" spans="1:3">
      <c s="4" r="A19" t="s">
        <v>77</v>
      </c>
      <c s="5" r="B19" t="n">
        <v>12375335</v>
      </c>
      <c s="5" r="C19" t="n">
        <v>12356517</v>
      </c>
    </row>
    <row r="20" spans="1:3">
      <c s="4" r="A20" t="s">
        <v>78</v>
      </c>
      <c s="7" r="B20" t="n">
        <v>13085290</v>
      </c>
      <c s="7" r="C20" t="n">
        <v>128594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30"/>
    <col customWidth="1" max="3" min="3" width="30"/>
  </cols>
  <sheetData>
    <row r="1" spans="1:3">
      <c s="1" r="A1" t="s">
        <v>79</v>
      </c>
      <c s="2" r="B1" t="s">
        <v>1</v>
      </c>
    </row>
    <row r="2" spans="1:3">
      <c s="2" r="B2" t="s">
        <v>80</v>
      </c>
      <c s="2" r="C2" t="s">
        <v>81</v>
      </c>
    </row>
    <row r="3" spans="1:3">
      <c s="3" r="A3" t="s">
        <v>72</v>
      </c>
    </row>
    <row r="4" spans="1:3">
      <c s="4" r="A4" t="s">
        <v>82</v>
      </c>
      <c s="8" r="B4" t="n">
        <v>0.01</v>
      </c>
      <c s="8" r="C4" t="n">
        <v>0.01</v>
      </c>
    </row>
    <row r="5" spans="1:3">
      <c s="4" r="A5" t="s">
        <v>83</v>
      </c>
      <c s="5" r="B5" t="n">
        <v>100000000</v>
      </c>
      <c s="5" r="C5" t="n">
        <v>100000000</v>
      </c>
    </row>
    <row r="6" spans="1:3">
      <c s="4" r="A6" t="s">
        <v>84</v>
      </c>
      <c s="5" r="B6" t="n">
        <v>12900000</v>
      </c>
      <c s="5" r="C6" t="n">
        <v>12900000</v>
      </c>
    </row>
    <row r="7" spans="1:3">
      <c s="4" r="A7" t="s">
        <v>85</v>
      </c>
      <c s="5" r="B7" t="n">
        <v>12900000</v>
      </c>
      <c s="5" r="C7" t="n">
        <v>12900000</v>
      </c>
    </row>
    <row r="8" spans="1:3">
      <c s="4" r="A8" t="s">
        <v>86</v>
      </c>
      <c s="5" r="B8" t="n">
        <v>23900667</v>
      </c>
      <c s="5" r="C8" t="n">
        <v>23900667</v>
      </c>
    </row>
    <row r="9" spans="1:3">
      <c s="4" r="A9" t="s">
        <v>51</v>
      </c>
    </row>
    <row r="10" spans="1:3">
      <c s="4" r="A10" t="s">
        <v>52</v>
      </c>
      <c s="5" r="B10" t="n">
        <v>20000</v>
      </c>
    </row>
    <row r="11" spans="1:3">
      <c s="4" r="A11" t="s">
        <v>57</v>
      </c>
      <c s="5" r="B11" t="n">
        <v>1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34"/>
    <col customWidth="1" max="5" min="5" width="25"/>
    <col customWidth="1" max="6" min="6" width="22"/>
    <col customWidth="1" max="7" min="7" width="36"/>
    <col customWidth="1" max="8" min="8" width="37"/>
    <col customWidth="1" max="9" min="9" width="70"/>
    <col customWidth="1" max="10" min="10" width="70"/>
  </cols>
  <sheetData>
    <row r="1" spans="1:10">
      <c s="1" r="A1" t="s">
        <v>87</v>
      </c>
      <c s="2" r="B1" t="s">
        <v>88</v>
      </c>
      <c s="2" r="C1" t="s">
        <v>89</v>
      </c>
      <c s="2" r="D1" t="s">
        <v>90</v>
      </c>
      <c s="2" r="E1" t="s">
        <v>91</v>
      </c>
      <c s="2" r="F1" t="s">
        <v>51</v>
      </c>
      <c s="2" r="G1" t="s">
        <v>92</v>
      </c>
      <c s="2" r="H1" t="s">
        <v>93</v>
      </c>
      <c s="2" r="I1" t="s">
        <v>94</v>
      </c>
      <c s="2" r="J1" t="s">
        <v>95</v>
      </c>
    </row>
    <row r="2" spans="1:10">
      <c s="4" r="A2" t="s">
        <v>96</v>
      </c>
      <c s="7" r="B2" t="n">
        <v>12056631</v>
      </c>
      <c s="7" r="E2" t="n">
        <v>0</v>
      </c>
      <c s="7" r="F2" t="n">
        <v>129</v>
      </c>
      <c s="7" r="G2" t="n">
        <v>12284931</v>
      </c>
      <c s="7" r="H2" t="n">
        <v>-228429</v>
      </c>
    </row>
    <row r="3" spans="1:10">
      <c s="3" r="A3" t="s">
        <v>97</v>
      </c>
    </row>
    <row r="4" spans="1:10">
      <c s="4" r="A4" t="s">
        <v>40</v>
      </c>
      <c s="5" r="B4" t="n">
        <v>317497</v>
      </c>
      <c s="5" r="H4" t="n">
        <v>317497</v>
      </c>
    </row>
    <row r="5" spans="1:10">
      <c s="3" r="A5" t="s">
        <v>98</v>
      </c>
    </row>
    <row r="6" spans="1:10">
      <c s="4" r="A6" t="s">
        <v>99</v>
      </c>
      <c s="7" r="D6" t="n">
        <v>-28</v>
      </c>
      <c s="7" r="J6" t="n">
        <v>-28</v>
      </c>
    </row>
    <row r="7" spans="1:10">
      <c s="4" r="A7" t="s">
        <v>100</v>
      </c>
      <c s="5" r="B7" t="n">
        <v>-295000</v>
      </c>
      <c s="5" r="H7" t="n">
        <v>-295000</v>
      </c>
    </row>
    <row r="8" spans="1:10">
      <c s="4" r="A8" t="s">
        <v>101</v>
      </c>
      <c s="5" r="B8" t="n">
        <v>12079100</v>
      </c>
      <c s="5" r="E8" t="n">
        <v>0</v>
      </c>
      <c s="5" r="F8" t="n">
        <v>129</v>
      </c>
      <c s="5" r="G8" t="n">
        <v>12284931</v>
      </c>
      <c s="5" r="H8" t="n">
        <v>-205960</v>
      </c>
    </row>
    <row r="9" spans="1:10">
      <c s="4" r="A9" t="s">
        <v>102</v>
      </c>
      <c s="5" r="B9" t="n">
        <v>12356517</v>
      </c>
      <c s="5" r="E9" t="n">
        <v>110</v>
      </c>
      <c s="5" r="F9" t="n">
        <v>129</v>
      </c>
      <c s="5" r="G9" t="n">
        <v>12550822</v>
      </c>
      <c s="5" r="H9" t="n">
        <v>-194544</v>
      </c>
    </row>
    <row r="10" spans="1:10">
      <c s="3" r="A10" t="s">
        <v>97</v>
      </c>
    </row>
    <row r="11" spans="1:10">
      <c s="4" r="A11" t="s">
        <v>40</v>
      </c>
      <c s="5" r="B11" t="n">
        <v>307612</v>
      </c>
      <c s="5" r="H11" t="n">
        <v>307612</v>
      </c>
    </row>
    <row r="12" spans="1:10">
      <c s="3" r="A12" t="s">
        <v>98</v>
      </c>
    </row>
    <row r="13" spans="1:10">
      <c s="4" r="A13" t="s">
        <v>99</v>
      </c>
      <c s="7" r="C13" t="n">
        <v>-8766</v>
      </c>
      <c s="7" r="D13" t="n">
        <v>-28</v>
      </c>
      <c s="7" r="I13" t="n">
        <v>-8766</v>
      </c>
      <c s="7" r="J13" t="n">
        <v>-28</v>
      </c>
    </row>
    <row r="14" spans="1:10">
      <c s="4" r="A14" t="s">
        <v>100</v>
      </c>
      <c s="5" r="B14" t="n">
        <v>-280000</v>
      </c>
      <c s="5" r="H14" t="n">
        <v>-280000</v>
      </c>
    </row>
    <row r="15" spans="1:10">
      <c s="4" r="A15" t="s">
        <v>103</v>
      </c>
      <c s="7" r="B15" t="n">
        <v>12375335</v>
      </c>
      <c s="7" r="E15" t="n">
        <v>110</v>
      </c>
      <c s="7" r="F15" t="n">
        <v>129</v>
      </c>
      <c s="7" r="G15" t="n">
        <v>12550822</v>
      </c>
      <c s="7" r="H15" t="n">
        <v>-1757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30"/>
    <col customWidth="1" max="3" min="3" width="24"/>
  </cols>
  <sheetData>
    <row r="1" spans="1:3">
      <c s="1" r="A1" t="s">
        <v>104</v>
      </c>
      <c s="2" r="B1" t="s">
        <v>1</v>
      </c>
    </row>
    <row r="2" spans="1:3">
      <c s="2" r="B2" t="s">
        <v>80</v>
      </c>
      <c s="2" r="C2" t="s">
        <v>105</v>
      </c>
    </row>
    <row r="3" spans="1:3">
      <c s="4" r="A3" t="s">
        <v>106</v>
      </c>
      <c s="8" r="B3" t="n">
        <v>21.7</v>
      </c>
      <c s="8" r="C3" t="n">
        <v>22.87</v>
      </c>
    </row>
    <row r="4" spans="1:3">
      <c s="4" r="A4" t="s">
        <v>51</v>
      </c>
    </row>
    <row r="5" spans="1:3">
      <c s="4" r="A5" t="s">
        <v>52</v>
      </c>
      <c s="5" r="B5" t="n">
        <v>20000</v>
      </c>
    </row>
    <row r="6" spans="1:3">
      <c s="4" r="A6" t="s">
        <v>53</v>
      </c>
      <c s="5" r="B6" t="n">
        <v>19999</v>
      </c>
    </row>
    <row r="7" spans="1:3">
      <c s="4" r="A7" t="s">
        <v>89</v>
      </c>
    </row>
    <row r="8" spans="1:3">
      <c s="4" r="A8" t="s">
        <v>107</v>
      </c>
      <c s="8" r="B8" t="n">
        <v>0.8</v>
      </c>
    </row>
    <row r="9" spans="1:3">
      <c s="4" r="A9" t="s">
        <v>90</v>
      </c>
    </row>
    <row r="10" spans="1:3">
      <c s="4" r="A10" t="s">
        <v>107</v>
      </c>
      <c s="8" r="B10" t="n">
        <v>42.5</v>
      </c>
      <c s="8" r="C10" t="n">
        <v>4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109</v>
      </c>
    </row>
    <row r="3" spans="1:3">
      <c s="3" r="A3" t="s">
        <v>110</v>
      </c>
    </row>
    <row r="4" spans="1:3">
      <c s="4" r="A4" t="s">
        <v>40</v>
      </c>
      <c s="7" r="B4" t="n">
        <v>307612</v>
      </c>
      <c s="7" r="C4" t="n">
        <v>317497</v>
      </c>
    </row>
    <row r="5" spans="1:3">
      <c s="3" r="A5" t="s">
        <v>111</v>
      </c>
    </row>
    <row r="6" spans="1:3">
      <c s="4" r="A6" t="s">
        <v>112</v>
      </c>
      <c s="5" r="B6" t="n">
        <v>-41978</v>
      </c>
      <c s="5" r="C6" t="n">
        <v>-35007</v>
      </c>
    </row>
    <row r="7" spans="1:3">
      <c s="4" r="A7" t="s">
        <v>29</v>
      </c>
      <c s="5" r="B7" t="n">
        <v>-891</v>
      </c>
      <c s="5" r="C7" t="n">
        <v>7928</v>
      </c>
    </row>
    <row r="8" spans="1:3">
      <c s="4" r="A8" t="s">
        <v>113</v>
      </c>
      <c s="5" r="B8" t="n">
        <v>-11842</v>
      </c>
      <c s="5" r="C8" t="n">
        <v>-16399</v>
      </c>
    </row>
    <row r="9" spans="1:3">
      <c s="4" r="A9" t="s">
        <v>114</v>
      </c>
      <c s="5" r="B9" t="n">
        <v>252901</v>
      </c>
      <c s="5" r="C9" t="n">
        <v>274019</v>
      </c>
    </row>
    <row r="10" spans="1:3">
      <c s="3" r="A10" t="s">
        <v>115</v>
      </c>
    </row>
    <row r="11" spans="1:3">
      <c s="4" r="A11" t="s">
        <v>116</v>
      </c>
      <c s="5" r="B11" t="n">
        <v>-1700667</v>
      </c>
      <c s="5" r="C11" t="n">
        <v>-878972</v>
      </c>
    </row>
    <row r="12" spans="1:3">
      <c s="4" r="A12" t="s">
        <v>117</v>
      </c>
      <c s="5" r="B12" t="n">
        <v>1528075</v>
      </c>
      <c s="5" r="C12" t="n">
        <v>1241693</v>
      </c>
    </row>
    <row r="13" spans="1:3">
      <c s="4" r="A13" t="s">
        <v>118</v>
      </c>
      <c s="5" r="B13" t="n">
        <v>-172592</v>
      </c>
      <c s="5" r="C13" t="n">
        <v>362721</v>
      </c>
    </row>
    <row r="14" spans="1:3">
      <c s="3" r="A14" t="s">
        <v>119</v>
      </c>
    </row>
    <row r="15" spans="1:3">
      <c s="4" r="A15" t="s">
        <v>120</v>
      </c>
      <c s="5" r="B15" t="n">
        <v>707205</v>
      </c>
      <c s="5" r="C15" t="n">
        <v>715540</v>
      </c>
    </row>
    <row r="16" spans="1:3">
      <c s="4" r="A16" t="s">
        <v>121</v>
      </c>
      <c s="5" r="B16" t="n">
        <v>-497698</v>
      </c>
      <c s="5" r="C16" t="n">
        <v>-1057252</v>
      </c>
    </row>
    <row r="17" spans="1:3">
      <c s="4" r="A17" t="s">
        <v>122</v>
      </c>
      <c s="5" r="B17" t="n">
        <v>-289816</v>
      </c>
      <c s="5" r="C17" t="n">
        <v>-295028</v>
      </c>
    </row>
    <row r="18" spans="1:3">
      <c s="4" r="A18" t="s">
        <v>123</v>
      </c>
      <c s="5" r="B18" t="n">
        <v>-80309</v>
      </c>
      <c s="5" r="C18" t="n">
        <v>-636740</v>
      </c>
    </row>
    <row r="19" spans="1:3">
      <c s="4" r="A19" t="s">
        <v>124</v>
      </c>
      <c s="5" r="B19" t="n">
        <v>0</v>
      </c>
      <c s="5" r="C19" t="n">
        <v>0</v>
      </c>
    </row>
    <row r="20" spans="1:3">
      <c s="4" r="A20" t="s">
        <v>125</v>
      </c>
      <c s="5" r="B20" t="n">
        <v>0</v>
      </c>
      <c s="5" r="C20" t="n">
        <v>0</v>
      </c>
    </row>
    <row r="21" spans="1:3">
      <c s="4" r="A21" t="s">
        <v>126</v>
      </c>
      <c s="5" r="B21" t="n">
        <v>0</v>
      </c>
      <c s="5" r="C21" t="n">
        <v>0</v>
      </c>
    </row>
    <row r="22" spans="1:3">
      <c s="3" r="A22" t="s">
        <v>127</v>
      </c>
    </row>
    <row r="23" spans="1:3">
      <c s="4" r="A23" t="s">
        <v>128</v>
      </c>
      <c s="7" r="B23" t="n">
        <v>6135</v>
      </c>
      <c s="7" r="C23" t="n">
        <v>80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Statement of Income (Unaudited)</vt:lpstr>
      <vt:lpstr>Statement of Income (Parentheti</vt:lpstr>
      <vt:lpstr>Balance Sheet</vt:lpstr>
      <vt:lpstr>Balance Sheet (Parenthetical)</vt:lpstr>
      <vt:lpstr>Statement of Changes in Stockho</vt:lpstr>
      <vt:lpstr>Statement of Changes in Stockh7</vt:lpstr>
      <vt:lpstr>Statement of Cash Flows (Unaudi</vt:lpstr>
      <vt:lpstr>Summary of Significant Accounti</vt:lpstr>
      <vt:lpstr>Loans and Allowance for Credit </vt:lpstr>
      <vt:lpstr>Fair Values of Assets and Liabi</vt:lpstr>
      <vt:lpstr>Common and Preferred Stock</vt:lpstr>
      <vt:lpstr>Transactions With Related Parti</vt:lpstr>
      <vt:lpstr>Summary of Significant Accoun14</vt:lpstr>
      <vt:lpstr>Loans and Allowance for Credi15</vt:lpstr>
      <vt:lpstr>Fair Values of Assets and Lia16</vt:lpstr>
      <vt:lpstr>Common and Preferred Stock (Tab</vt:lpstr>
      <vt:lpstr>Transactions with Related Par18</vt:lpstr>
      <vt:lpstr>Loans and Allowance for Credi19</vt:lpstr>
      <vt:lpstr>Loans and Allowance for Credi20</vt:lpstr>
      <vt:lpstr>Loans and Allowance for Credi21</vt:lpstr>
      <vt:lpstr>Loans and Allowance for Credi22</vt:lpstr>
      <vt:lpstr>Loans and Allowance for Credi23</vt:lpstr>
      <vt:lpstr>Loans and Allowance for Credi24</vt:lpstr>
      <vt:lpstr>Loans and Allowance for Credi25</vt:lpstr>
      <vt:lpstr>Loans and Allowance for Credi26</vt:lpstr>
      <vt:lpstr>Loans and Allowance for Credi27</vt:lpstr>
      <vt:lpstr>Loans and Allowance for Credi28</vt:lpstr>
      <vt:lpstr>Loans and Allowance for Credi29</vt:lpstr>
      <vt:lpstr>Loans and Allowance for Credi30</vt:lpstr>
      <vt:lpstr>Loans and Allowance for Credi31</vt:lpstr>
      <vt:lpstr>Loans and Allowance for Credi32</vt:lpstr>
      <vt:lpstr>Loans and Allowance for Credi33</vt:lpstr>
      <vt:lpstr>Loans and Allowance for Credi34</vt:lpstr>
      <vt:lpstr>Loans and Allowance for Credi35</vt:lpstr>
      <vt:lpstr>Fair Value, Estimates for Finan</vt:lpstr>
      <vt:lpstr>Common and Preferred Stock (Det</vt:lpstr>
      <vt:lpstr>Transactions with Related Par38</vt:lpstr>
      <vt:lpstr>Transactions with Related Par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8:03:14Z</dcterms:created>
  <dcterms:modified xmlns:dcterms="http://purl.org/dc/terms/" xmlns:xsi="http://www.w3.org/2001/XMLSchema-instance" xsi:type="dcterms:W3CDTF">2015-08-06T08:03:14Z</dcterms:modified>
  <dc:title xmlns:dc="http://purl.org/dc/elements/1.1/">Untitled</dc:title>
  <dc:description xmlns:dc="http://purl.org/dc/elements/1.1/"/>
  <dc:subject xmlns:dc="http://purl.org/dc/elements/1.1/"/>
  <cp:keywords/>
  <cp:category/>
</cp:coreProperties>
</file>